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umulated Other Comprehensive" sheetId="10" state="visible" r:id="rId10"/>
    <sheet xmlns:r="http://schemas.openxmlformats.org/officeDocument/2006/relationships" name="Accumulated Other Comprehenive " sheetId="11" state="visible" r:id="rId11"/>
    <sheet xmlns:r="http://schemas.openxmlformats.org/officeDocument/2006/relationships" name="Accumulated Other Comprehensi_2"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Recently Issued Accounting Guid" sheetId="15" state="visible" r:id="rId15"/>
    <sheet xmlns:r="http://schemas.openxmlformats.org/officeDocument/2006/relationships" name="Other Financial Statement Data"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Marketable Securities Held in T" sheetId="20" state="visible" r:id="rId20"/>
    <sheet xmlns:r="http://schemas.openxmlformats.org/officeDocument/2006/relationships" name="Financing Arrangements Financin"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Share Repurchases" sheetId="29" state="visible" r:id="rId29"/>
    <sheet xmlns:r="http://schemas.openxmlformats.org/officeDocument/2006/relationships" name="Summary of Significant Accoun_2" sheetId="30" state="visible" r:id="rId30"/>
    <sheet xmlns:r="http://schemas.openxmlformats.org/officeDocument/2006/relationships" name="Other Financial Statement Data "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Marketable Securities Held in_2" sheetId="35" state="visible" r:id="rId35"/>
    <sheet xmlns:r="http://schemas.openxmlformats.org/officeDocument/2006/relationships" name="Schedule of Change in Asset Ret" sheetId="36" state="visible" r:id="rId36"/>
    <sheet xmlns:r="http://schemas.openxmlformats.org/officeDocument/2006/relationships" name="Accounting for Derivative Ins_2"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Organization and Nature of Bu_2" sheetId="41" state="visible" r:id="rId41"/>
    <sheet xmlns:r="http://schemas.openxmlformats.org/officeDocument/2006/relationships" name="Other Financial Statement Dat_2"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Marketable Securities Held in_3" sheetId="46" state="visible" r:id="rId46"/>
    <sheet xmlns:r="http://schemas.openxmlformats.org/officeDocument/2006/relationships" name="Marketable Securities Held in_4" sheetId="47" state="visible" r:id="rId47"/>
    <sheet xmlns:r="http://schemas.openxmlformats.org/officeDocument/2006/relationships" name="Marketable Securities Held in_5" sheetId="48" state="visible" r:id="rId48"/>
    <sheet xmlns:r="http://schemas.openxmlformats.org/officeDocument/2006/relationships" name="Short-term Debt (Details)" sheetId="49" state="visible" r:id="rId49"/>
    <sheet xmlns:r="http://schemas.openxmlformats.org/officeDocument/2006/relationships" name="Asset Retirement Obligation (De" sheetId="50" state="visible" r:id="rId50"/>
    <sheet xmlns:r="http://schemas.openxmlformats.org/officeDocument/2006/relationships" name="Income Taxes (Details)" sheetId="51" state="visible" r:id="rId51"/>
    <sheet xmlns:r="http://schemas.openxmlformats.org/officeDocument/2006/relationships" name="Derivatives - Gross Assets and " sheetId="52" state="visible" r:id="rId52"/>
    <sheet xmlns:r="http://schemas.openxmlformats.org/officeDocument/2006/relationships" name="Credit Risk Related Contingent " sheetId="53" state="visible" r:id="rId53"/>
    <sheet xmlns:r="http://schemas.openxmlformats.org/officeDocument/2006/relationships" name="Fair Value Measurements (Detail" sheetId="54" state="visible" r:id="rId54"/>
    <sheet xmlns:r="http://schemas.openxmlformats.org/officeDocument/2006/relationships" name="Fair Value Financial Instrument" sheetId="55" state="visible" r:id="rId55"/>
    <sheet xmlns:r="http://schemas.openxmlformats.org/officeDocument/2006/relationships" name="Related Party Transactions (Det" sheetId="56" state="visible" r:id="rId56"/>
    <sheet xmlns:r="http://schemas.openxmlformats.org/officeDocument/2006/relationships" name="Contingencies (Details)" sheetId="57" state="visible" r:id="rId57"/>
    <sheet xmlns:r="http://schemas.openxmlformats.org/officeDocument/2006/relationships" name="Business Segments (Details)" sheetId="58" state="visible" r:id="rId58"/>
    <sheet xmlns:r="http://schemas.openxmlformats.org/officeDocument/2006/relationships" name="Disaggregation of Revenue (Deta" sheetId="59" state="visible" r:id="rId59"/>
    <sheet xmlns:r="http://schemas.openxmlformats.org/officeDocument/2006/relationships" name="Share Repurchase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27</t>
        </is>
      </c>
      <c r="C8" s="4" t="inlineStr">
        <is>
          <t xml:space="preserve"> </t>
        </is>
      </c>
    </row>
    <row r="9">
      <c r="A9" s="4" t="inlineStr">
        <is>
          <t>Entity registrant name</t>
        </is>
      </c>
      <c r="B9" s="4" t="inlineStr">
        <is>
          <t>MOSAIC CO</t>
        </is>
      </c>
      <c r="C9" s="4" t="inlineStr">
        <is>
          <t xml:space="preserve"> </t>
        </is>
      </c>
    </row>
    <row r="10">
      <c r="A10" s="4" t="inlineStr">
        <is>
          <t>State of incorporation</t>
        </is>
      </c>
      <c r="B10" s="4" t="inlineStr">
        <is>
          <t>DE</t>
        </is>
      </c>
      <c r="C10" s="4" t="inlineStr">
        <is>
          <t xml:space="preserve"> </t>
        </is>
      </c>
    </row>
    <row r="11">
      <c r="A11" s="4" t="inlineStr">
        <is>
          <t>Employer identification number</t>
        </is>
      </c>
      <c r="B11" s="4" t="inlineStr">
        <is>
          <t>20-1026454</t>
        </is>
      </c>
      <c r="C11" s="4" t="inlineStr">
        <is>
          <t xml:space="preserve"> </t>
        </is>
      </c>
    </row>
    <row r="12">
      <c r="A12" s="4" t="inlineStr">
        <is>
          <t>Address line one</t>
        </is>
      </c>
      <c r="B12" s="4" t="inlineStr">
        <is>
          <t>101 East Kennedy Blvd</t>
        </is>
      </c>
      <c r="C12" s="4" t="inlineStr">
        <is>
          <t xml:space="preserve"> </t>
        </is>
      </c>
    </row>
    <row r="13">
      <c r="A13" s="4" t="inlineStr">
        <is>
          <t>Address line two</t>
        </is>
      </c>
      <c r="B13" s="4" t="inlineStr">
        <is>
          <t>Suite 2500</t>
        </is>
      </c>
      <c r="C13" s="4" t="inlineStr">
        <is>
          <t xml:space="preserve"> </t>
        </is>
      </c>
    </row>
    <row r="14">
      <c r="A14" s="4" t="inlineStr">
        <is>
          <t>City</t>
        </is>
      </c>
      <c r="B14" s="4" t="inlineStr">
        <is>
          <t>Tampa</t>
        </is>
      </c>
      <c r="C14" s="4" t="inlineStr">
        <is>
          <t xml:space="preserve"> </t>
        </is>
      </c>
    </row>
    <row r="15">
      <c r="A15" s="4" t="inlineStr">
        <is>
          <t>State</t>
        </is>
      </c>
      <c r="B15" s="4" t="inlineStr">
        <is>
          <t>FL</t>
        </is>
      </c>
      <c r="C15" s="4" t="inlineStr">
        <is>
          <t xml:space="preserve"> </t>
        </is>
      </c>
    </row>
    <row r="16">
      <c r="A16" s="4" t="inlineStr">
        <is>
          <t>Zip code</t>
        </is>
      </c>
      <c r="B16" s="4" t="inlineStr">
        <is>
          <t>33602</t>
        </is>
      </c>
      <c r="C16" s="4" t="inlineStr">
        <is>
          <t xml:space="preserve"> </t>
        </is>
      </c>
    </row>
    <row r="17">
      <c r="A17" s="4" t="inlineStr">
        <is>
          <t>Area code</t>
        </is>
      </c>
      <c r="B17" s="4" t="inlineStr">
        <is>
          <t>800</t>
        </is>
      </c>
      <c r="C17" s="4" t="inlineStr">
        <is>
          <t xml:space="preserve"> </t>
        </is>
      </c>
    </row>
    <row r="18">
      <c r="A18" s="4" t="inlineStr">
        <is>
          <t>Phone number</t>
        </is>
      </c>
      <c r="B18" s="4" t="inlineStr">
        <is>
          <t>918-8270</t>
        </is>
      </c>
      <c r="C18" s="4" t="inlineStr">
        <is>
          <t xml:space="preserve"> </t>
        </is>
      </c>
    </row>
    <row r="19">
      <c r="A19" s="4" t="inlineStr">
        <is>
          <t>Title of each class</t>
        </is>
      </c>
      <c r="B19" s="4" t="inlineStr">
        <is>
          <t>Common Stock, par value $0.01 per share</t>
        </is>
      </c>
      <c r="C19" s="4" t="inlineStr">
        <is>
          <t xml:space="preserve"> </t>
        </is>
      </c>
    </row>
    <row r="20">
      <c r="A20" s="4" t="inlineStr">
        <is>
          <t>Trading symbol</t>
        </is>
      </c>
      <c r="B20" s="4" t="inlineStr">
        <is>
          <t>MOS</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835455</v>
      </c>
    </row>
    <row r="29">
      <c r="A29" s="4" t="inlineStr">
        <is>
          <t>Entity central index key</t>
        </is>
      </c>
      <c r="B29" s="4" t="inlineStr">
        <is>
          <t>000128578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Comprehensive Income (Loss) Note [Text Block]</t>
        </is>
      </c>
      <c r="B4" s="4" t="inlineStr">
        <is>
          <t>Accumulated Other Comprehensive Income (Loss) ( “ AOCI ” ) The following table sets forth the changes in AOCI, net of tax, by component during the three and nine months ended September 30, 2023 and September 30, 2022: Foreign Currency Translation Gain (Loss) Net Actuarial Gain and Prior Service Cost Amortization of Gain on Interest Rate Swap Net Gain (Loss) on Marketable Securities Held in Trust Total Three Months Ended September 30, 2023 Balance at June 30, 2023 $ (1,908.9) $ (52.4) $ 7.6 $ (17.5) $ (1,971.2) Other comprehensive income (loss) (153.8) 43.0 0.5 (14.9) (125.2) Tax (expense) benefit 0.5 (17.7) (0.2) 3.4 (14.0) Other comprehensive income (loss), net of tax (153.3) 25.3 0.3 (11.5) (139.2) Other comprehensive income (loss) attributable to noncontrolling interest 0.9 — — — 0.9 Balance as of September 30, 2023 $ (2,061.3) $ (27.1) $ 7.9 $ (29.0) $ (2,109.5) Three Months Ended September 30, 2022 Balance at June 30, 2022 $ (1,797.2) $ (72.0) $ 6.0 $ (23.9) $ (1,887.1) Other comprehensive income (loss) (367.0) 0.7 0.5 (25.9) (391.7) Tax (expense) benefit (8.4) (0.3) (0.1) 6.0 (2.8) Other comprehensive income (loss), net of tax (375.4) 0.4 0.4 (19.9) (394.5) Other comprehensive income (loss) attributable to noncontrolling interest 0.8 — — — 0.8 Balance as of September 30, 2022 $ (2,171.8) $ (71.6) $ 6.4 $ (43.8) $ (2,280.8) Nine Months Ended September 30, 2023 Balance at December 31, 2022 $ (2,082.3) $ (53.1) $ 6.7 $ (23.5) $ (2,152.2) Other comprehensive income (loss) 22.3 44.1 1.5 (7.2) 60.7 Tax (expense) benefit (0.2) (18.1) (0.3) 1.7 (16.9) Other comprehensive income (loss), net of tax 22.1 26.0 1.2 (5.5) 43.8 Other comprehensive income (loss) attributable to noncontrolling interest (1.1) — — — (1.1) Balance as of September 30, 2023 $ (2,061.3) $ (27.1) $ 7.9 $ (29.0) $ (2,109.5) Nine Months Ended September 30, 2022 Balance at December 31, 2021 $ (1,825.5) $ (72.8) $ 5.2 $ 1.3 $ (1,891.8) Other comprehensive income (loss) (336.7) 2.1 1.5 (58.7) (391.8) Tax (expense) benefit (8.7) (0.9) (0.3) 13.6 3.7 Other comprehensive income (loss), net of tax (345.4) 1.2 1.2 (45.1) (388.1) Other comprehensive income (loss) attributable to noncontrolling interest (0.9) — — — (0.9) Balance as of September 30, 2022 $ (2,171.8) $ (71.6) $ 6.4 $ (43.8) $ (2,28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Accumulated Other Comprehensive Income (Loss) [Table Text Block]</t>
        </is>
      </c>
      <c r="B4" s="4" t="inlineStr">
        <is>
          <t>The following table sets forth the changes in AOCI, net of tax, by component during the three and nine months ended September 30, 2023 and September 30, 2022: Foreign Currency Translation Gain (Loss) Net Actuarial Gain and Prior Service Cost Amortization of Gain on Interest Rate Swap Net Gain (Loss) on Marketable Securities Held in Trust Total Three Months Ended September 30, 2023 Balance at June 30, 2023 $ (1,908.9) $ (52.4) $ 7.6 $ (17.5) $ (1,971.2) Other comprehensive income (loss) (153.8) 43.0 0.5 (14.9) (125.2) Tax (expense) benefit 0.5 (17.7) (0.2) 3.4 (14.0) Other comprehensive income (loss), net of tax (153.3) 25.3 0.3 (11.5) (139.2) Other comprehensive income (loss) attributable to noncontrolling interest 0.9 — — — 0.9 Balance as of September 30, 2023 $ (2,061.3) $ (27.1) $ 7.9 $ (29.0) $ (2,109.5) Three Months Ended September 30, 2022 Balance at June 30, 2022 $ (1,797.2) $ (72.0) $ 6.0 $ (23.9) $ (1,887.1) Other comprehensive income (loss) (367.0) 0.7 0.5 (25.9) (391.7) Tax (expense) benefit (8.4) (0.3) (0.1) 6.0 (2.8) Other comprehensive income (loss), net of tax (375.4) 0.4 0.4 (19.9) (394.5) Other comprehensive income (loss) attributable to noncontrolling interest 0.8 — — — 0.8 Balance as of September 30, 2022 $ (2,171.8) $ (71.6) $ 6.4 $ (43.8) $ (2,280.8) Nine Months Ended September 30, 2023 Balance at December 31, 2022 $ (2,082.3) $ (53.1) $ 6.7 $ (23.5) $ (2,152.2) Other comprehensive income (loss) 22.3 44.1 1.5 (7.2) 60.7 Tax (expense) benefit (0.2) (18.1) (0.3) 1.7 (16.9) Other comprehensive income (loss), net of tax 22.1 26.0 1.2 (5.5) 43.8 Other comprehensive income (loss) attributable to noncontrolling interest (1.1) — — — (1.1) Balance as of September 30, 2023 $ (2,061.3) $ (27.1) $ 7.9 $ (29.0) $ (2,109.5) Nine Months Ended September 30, 2022 Balance at December 31, 2021 $ (1,825.5) $ (72.8) $ 5.2 $ 1.3 $ (1,891.8) Other comprehensive income (loss) (336.7) 2.1 1.5 (58.7) (391.8) Tax (expense) benefit (8.7) (0.9) (0.3) 13.6 3.7 Other comprehensive income (loss), net of tax (345.4) 1.2 1.2 (45.1) (388.1) Other comprehensive income (loss) attributable to noncontrolling interest (0.9) — — — (0.9) Balance as of September 30, 2022 $ (2,171.8) $ (71.6) $ 6.4 $ (43.8) $ (2,28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6" t="n">
        <v>-2109.5</v>
      </c>
      <c r="C4" s="6" t="n">
        <v>-2280.8</v>
      </c>
      <c r="D4" s="6" t="n">
        <v>-2109.5</v>
      </c>
      <c r="E4" s="6" t="n">
        <v>-2280.8</v>
      </c>
      <c r="F4" s="6" t="n">
        <v>-1971.2</v>
      </c>
      <c r="G4" s="6" t="n">
        <v>-2152.2</v>
      </c>
      <c r="H4" s="6" t="n">
        <v>-1887.1</v>
      </c>
      <c r="I4" s="6" t="n">
        <v>-1891.8</v>
      </c>
    </row>
    <row r="5">
      <c r="A5" s="4" t="inlineStr">
        <is>
          <t>Other Comprehensive Income (Loss), Tax</t>
        </is>
      </c>
      <c r="B5" s="7" t="n">
        <v>-125.2</v>
      </c>
      <c r="C5" s="7" t="n">
        <v>-391.7</v>
      </c>
      <c r="D5" s="7" t="n">
        <v>60.7</v>
      </c>
      <c r="E5" s="7" t="n">
        <v>-391.8</v>
      </c>
      <c r="F5" s="4" t="inlineStr">
        <is>
          <t xml:space="preserve"> </t>
        </is>
      </c>
      <c r="G5" s="4" t="inlineStr">
        <is>
          <t xml:space="preserve"> </t>
        </is>
      </c>
      <c r="H5" s="4" t="inlineStr">
        <is>
          <t xml:space="preserve"> </t>
        </is>
      </c>
      <c r="I5" s="4" t="inlineStr">
        <is>
          <t xml:space="preserve"> </t>
        </is>
      </c>
    </row>
    <row r="6">
      <c r="A6" s="4" t="inlineStr">
        <is>
          <t>Other Comprehensive Income (Loss), Defined Benefit Plan, Gain (Loss) Arising During Period, after Tax</t>
        </is>
      </c>
      <c r="B6" s="5" t="n">
        <v>-14</v>
      </c>
      <c r="C6" s="7" t="n">
        <v>-2.8</v>
      </c>
      <c r="D6" s="7" t="n">
        <v>-16.9</v>
      </c>
      <c r="E6" s="7" t="n">
        <v>3.7</v>
      </c>
      <c r="F6" s="4" t="inlineStr">
        <is>
          <t xml:space="preserve"> </t>
        </is>
      </c>
      <c r="G6" s="4" t="inlineStr">
        <is>
          <t xml:space="preserve"> </t>
        </is>
      </c>
      <c r="H6" s="4" t="inlineStr">
        <is>
          <t xml:space="preserve"> </t>
        </is>
      </c>
      <c r="I6" s="4" t="inlineStr">
        <is>
          <t xml:space="preserve"> </t>
        </is>
      </c>
    </row>
    <row r="7">
      <c r="A7" s="4" t="inlineStr">
        <is>
          <t>OCI, Debt Securities, Available-for-Sale, Unrealized Holding Gain (Loss), before Adjustment, after Tax</t>
        </is>
      </c>
      <c r="B7" s="7" t="n">
        <v>-11.5</v>
      </c>
      <c r="C7" s="7" t="n">
        <v>-19.9</v>
      </c>
      <c r="D7" s="7" t="n">
        <v>-5.5</v>
      </c>
      <c r="E7" s="7" t="n">
        <v>-45.1</v>
      </c>
      <c r="F7" s="4" t="inlineStr">
        <is>
          <t xml:space="preserve"> </t>
        </is>
      </c>
      <c r="G7" s="4" t="inlineStr">
        <is>
          <t xml:space="preserve"> </t>
        </is>
      </c>
      <c r="H7" s="4" t="inlineStr">
        <is>
          <t xml:space="preserve"> </t>
        </is>
      </c>
      <c r="I7" s="4" t="inlineStr">
        <is>
          <t xml:space="preserve"> </t>
        </is>
      </c>
    </row>
    <row r="8">
      <c r="A8" s="4" t="inlineStr">
        <is>
          <t>Other Comprehensive Income (Loss), Net of Tax, Portion Attributable to Noncontrolling Interest</t>
        </is>
      </c>
      <c r="B8" s="7" t="n">
        <v>-139.2</v>
      </c>
      <c r="C8" s="7" t="n">
        <v>-394.5</v>
      </c>
      <c r="D8" s="7" t="n">
        <v>43.8</v>
      </c>
      <c r="E8" s="7" t="n">
        <v>-388.1</v>
      </c>
      <c r="F8" s="4" t="inlineStr">
        <is>
          <t xml:space="preserve"> </t>
        </is>
      </c>
      <c r="G8" s="4" t="inlineStr">
        <is>
          <t xml:space="preserve"> </t>
        </is>
      </c>
      <c r="H8" s="4" t="inlineStr">
        <is>
          <t xml:space="preserve"> </t>
        </is>
      </c>
      <c r="I8" s="4" t="inlineStr">
        <is>
          <t xml:space="preserve"> </t>
        </is>
      </c>
    </row>
    <row r="9">
      <c r="A9" s="4" t="inlineStr">
        <is>
          <t>Other Comprehensive Income (Loss), Net of Tax, Portion Attributable to Noncontrolling Interest</t>
        </is>
      </c>
      <c r="B9" s="7" t="n">
        <v>0.9</v>
      </c>
      <c r="C9" s="7" t="n">
        <v>0.8</v>
      </c>
      <c r="D9" s="7" t="n">
        <v>-1.1</v>
      </c>
      <c r="E9" s="7" t="n">
        <v>-0.9</v>
      </c>
      <c r="F9" s="4" t="inlineStr">
        <is>
          <t xml:space="preserve"> </t>
        </is>
      </c>
      <c r="G9" s="4" t="inlineStr">
        <is>
          <t xml:space="preserve"> </t>
        </is>
      </c>
      <c r="H9" s="4" t="inlineStr">
        <is>
          <t xml:space="preserve"> </t>
        </is>
      </c>
      <c r="I9" s="4" t="inlineStr">
        <is>
          <t xml:space="preserve"> </t>
        </is>
      </c>
    </row>
    <row r="10">
      <c r="A10" s="4" t="inlineStr">
        <is>
          <t>Accumulated Foreign Currency Adjustment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7" t="n">
        <v>-2061.3</v>
      </c>
      <c r="C12" s="7" t="n">
        <v>-2171.8</v>
      </c>
      <c r="D12" s="7" t="n">
        <v>-2061.3</v>
      </c>
      <c r="E12" s="7" t="n">
        <v>-2171.8</v>
      </c>
      <c r="F12" s="7" t="n">
        <v>-1908.9</v>
      </c>
      <c r="G12" s="7" t="n">
        <v>-2082.3</v>
      </c>
      <c r="H12" s="7" t="n">
        <v>-1797.2</v>
      </c>
      <c r="I12" s="7" t="n">
        <v>-1825.5</v>
      </c>
    </row>
    <row r="13">
      <c r="A13" s="4" t="inlineStr">
        <is>
          <t>Other Comprehensive Income (Loss), Foreign Currency Translation Adjustment, Tax</t>
        </is>
      </c>
      <c r="B13" s="7" t="n">
        <v>-153.8</v>
      </c>
      <c r="C13" s="5" t="n">
        <v>-367</v>
      </c>
      <c r="D13" s="7" t="n">
        <v>22.3</v>
      </c>
      <c r="E13" s="7" t="n">
        <v>-336.7</v>
      </c>
      <c r="F13" s="4" t="inlineStr">
        <is>
          <t xml:space="preserve"> </t>
        </is>
      </c>
      <c r="G13" s="4" t="inlineStr">
        <is>
          <t xml:space="preserve"> </t>
        </is>
      </c>
      <c r="H13" s="4" t="inlineStr">
        <is>
          <t xml:space="preserve"> </t>
        </is>
      </c>
      <c r="I13" s="4" t="inlineStr">
        <is>
          <t xml:space="preserve"> </t>
        </is>
      </c>
    </row>
    <row r="14">
      <c r="A14" s="4" t="inlineStr">
        <is>
          <t>Other Comprehensive Income (Loss), Foreign Currency Transaction and Translation Gain (Loss) Arising During Period, Net of Tax</t>
        </is>
      </c>
      <c r="B14" s="7" t="n">
        <v>0.5</v>
      </c>
      <c r="C14" s="7" t="n">
        <v>-8.4</v>
      </c>
      <c r="D14" s="7" t="n">
        <v>-0.2</v>
      </c>
      <c r="E14" s="7" t="n">
        <v>-8.699999999999999</v>
      </c>
      <c r="F14" s="4" t="inlineStr">
        <is>
          <t xml:space="preserve"> </t>
        </is>
      </c>
      <c r="G14" s="4" t="inlineStr">
        <is>
          <t xml:space="preserve"> </t>
        </is>
      </c>
      <c r="H14" s="4" t="inlineStr">
        <is>
          <t xml:space="preserve"> </t>
        </is>
      </c>
      <c r="I14" s="4" t="inlineStr">
        <is>
          <t xml:space="preserve"> </t>
        </is>
      </c>
    </row>
    <row r="15">
      <c r="A15" s="4" t="inlineStr">
        <is>
          <t>Other Comprehensive Income (Loss), Foreign Currency Transaction and Translation Gain (Loss) Arising During Period, Net of Tax</t>
        </is>
      </c>
      <c r="B15" s="7" t="n">
        <v>-153.3</v>
      </c>
      <c r="C15" s="7" t="n">
        <v>-375.4</v>
      </c>
      <c r="D15" s="7" t="n">
        <v>22.1</v>
      </c>
      <c r="E15" s="7" t="n">
        <v>-345.4</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 Portion Attributable to Noncontrolling Interest</t>
        </is>
      </c>
      <c r="B16" s="7" t="n">
        <v>0.9</v>
      </c>
      <c r="C16" s="7" t="n">
        <v>0.8</v>
      </c>
      <c r="D16" s="7" t="n">
        <v>-1.1</v>
      </c>
      <c r="E16" s="7" t="n">
        <v>-0.9</v>
      </c>
      <c r="F16" s="4" t="inlineStr">
        <is>
          <t xml:space="preserve"> </t>
        </is>
      </c>
      <c r="G16" s="4" t="inlineStr">
        <is>
          <t xml:space="preserve"> </t>
        </is>
      </c>
      <c r="H16" s="4" t="inlineStr">
        <is>
          <t xml:space="preserve"> </t>
        </is>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other comprehensive loss</t>
        </is>
      </c>
      <c r="B19" s="7" t="n">
        <v>-27.1</v>
      </c>
      <c r="C19" s="7" t="n">
        <v>-71.59999999999999</v>
      </c>
      <c r="D19" s="7" t="n">
        <v>-27.1</v>
      </c>
      <c r="E19" s="7" t="n">
        <v>-71.59999999999999</v>
      </c>
      <c r="F19" s="7" t="n">
        <v>-52.4</v>
      </c>
      <c r="G19" s="7" t="n">
        <v>-53.1</v>
      </c>
      <c r="H19" s="5" t="n">
        <v>-72</v>
      </c>
      <c r="I19" s="7" t="n">
        <v>-72.8</v>
      </c>
    </row>
    <row r="20">
      <c r="A20" s="4" t="inlineStr">
        <is>
          <t>Other Comprehensive Income (Loss), Defined Benefit Plan, Gain (Loss) Arising During Period, before Tax</t>
        </is>
      </c>
      <c r="B20" s="5" t="n">
        <v>43</v>
      </c>
      <c r="C20" s="7" t="n">
        <v>0.7</v>
      </c>
      <c r="D20" s="7" t="n">
        <v>44.1</v>
      </c>
      <c r="E20" s="7" t="n">
        <v>2.1</v>
      </c>
      <c r="F20" s="4" t="inlineStr">
        <is>
          <t xml:space="preserve"> </t>
        </is>
      </c>
      <c r="G20" s="4" t="inlineStr">
        <is>
          <t xml:space="preserve"> </t>
        </is>
      </c>
      <c r="H20" s="4" t="inlineStr">
        <is>
          <t xml:space="preserve"> </t>
        </is>
      </c>
      <c r="I20" s="4" t="inlineStr">
        <is>
          <t xml:space="preserve"> </t>
        </is>
      </c>
    </row>
    <row r="21">
      <c r="A21" s="4" t="inlineStr">
        <is>
          <t>Other Comprehensive Income (Loss), Defined Benefit Plan, Gain (Loss) Arising During Period, after Tax</t>
        </is>
      </c>
      <c r="B21" s="7" t="n">
        <v>-17.7</v>
      </c>
      <c r="C21" s="7" t="n">
        <v>-0.3</v>
      </c>
      <c r="D21" s="7" t="n">
        <v>-18.1</v>
      </c>
      <c r="E21" s="7" t="n">
        <v>-0.9</v>
      </c>
      <c r="F21" s="4" t="inlineStr">
        <is>
          <t xml:space="preserve"> </t>
        </is>
      </c>
      <c r="G21" s="4" t="inlineStr">
        <is>
          <t xml:space="preserve"> </t>
        </is>
      </c>
      <c r="H21" s="4" t="inlineStr">
        <is>
          <t xml:space="preserve"> </t>
        </is>
      </c>
      <c r="I21" s="4" t="inlineStr">
        <is>
          <t xml:space="preserve"> </t>
        </is>
      </c>
    </row>
    <row r="22">
      <c r="A22" s="4" t="inlineStr">
        <is>
          <t>Other Comprehensive Income (Loss), Defined Benefit Plan, Gain (Loss) Arising During Period, after Tax</t>
        </is>
      </c>
      <c r="B22" s="7" t="n">
        <v>25.3</v>
      </c>
      <c r="C22" s="7" t="n">
        <v>0.4</v>
      </c>
      <c r="D22" s="5" t="n">
        <v>26</v>
      </c>
      <c r="E22" s="7" t="n">
        <v>1.2</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 Portion Attributable to Noncontrolling Interest</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AOCI, Derivative Qualifying as Hedge, Excluded Component, Noncontrolling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other comprehensive loss</t>
        </is>
      </c>
      <c r="B26" s="7" t="n">
        <v>7.9</v>
      </c>
      <c r="C26" s="7" t="n">
        <v>6.4</v>
      </c>
      <c r="D26" s="7" t="n">
        <v>7.9</v>
      </c>
      <c r="E26" s="7" t="n">
        <v>6.4</v>
      </c>
      <c r="F26" s="7" t="n">
        <v>7.6</v>
      </c>
      <c r="G26" s="7" t="n">
        <v>6.7</v>
      </c>
      <c r="H26" s="5" t="n">
        <v>6</v>
      </c>
      <c r="I26" s="7" t="n">
        <v>5.2</v>
      </c>
    </row>
    <row r="27">
      <c r="A27" s="4" t="inlineStr">
        <is>
          <t>Other Comprehensive Income (Loss), Cash Flow Hedge, Gain (Loss), after Reclassification and Tax</t>
        </is>
      </c>
      <c r="B27" s="7" t="n">
        <v>0.3</v>
      </c>
      <c r="C27" s="7" t="n">
        <v>0.4</v>
      </c>
      <c r="D27" s="7" t="n">
        <v>1.2</v>
      </c>
      <c r="E27" s="7" t="n">
        <v>1.2</v>
      </c>
      <c r="F27" s="4" t="inlineStr">
        <is>
          <t xml:space="preserve"> </t>
        </is>
      </c>
      <c r="G27" s="4" t="inlineStr">
        <is>
          <t xml:space="preserve"> </t>
        </is>
      </c>
      <c r="H27" s="4" t="inlineStr">
        <is>
          <t xml:space="preserve"> </t>
        </is>
      </c>
      <c r="I27" s="4" t="inlineStr">
        <is>
          <t xml:space="preserve"> </t>
        </is>
      </c>
    </row>
    <row r="28">
      <c r="A28" s="4" t="inlineStr">
        <is>
          <t>Other Comprehensive Income (Loss), Cash Flow Hedge, Gain (Loss), after Reclassification and Tax</t>
        </is>
      </c>
      <c r="B28" s="7" t="n">
        <v>-0.2</v>
      </c>
      <c r="C28" s="7" t="n">
        <v>-0.1</v>
      </c>
      <c r="D28" s="7" t="n">
        <v>-0.3</v>
      </c>
      <c r="E28" s="7" t="n">
        <v>-0.3</v>
      </c>
      <c r="F28" s="4" t="inlineStr">
        <is>
          <t xml:space="preserve"> </t>
        </is>
      </c>
      <c r="G28" s="4" t="inlineStr">
        <is>
          <t xml:space="preserve"> </t>
        </is>
      </c>
      <c r="H28" s="4" t="inlineStr">
        <is>
          <t xml:space="preserve"> </t>
        </is>
      </c>
      <c r="I28" s="4" t="inlineStr">
        <is>
          <t xml:space="preserve"> </t>
        </is>
      </c>
    </row>
    <row r="29">
      <c r="A29" s="4" t="inlineStr">
        <is>
          <t>Other Comprehensive Income (Loss), Derivatives Qualifying as Hedges, Tax</t>
        </is>
      </c>
      <c r="B29" s="7" t="n">
        <v>0.5</v>
      </c>
      <c r="C29" s="7" t="n">
        <v>0.5</v>
      </c>
      <c r="D29" s="7" t="n">
        <v>1.5</v>
      </c>
      <c r="E29" s="7" t="n">
        <v>1.5</v>
      </c>
      <c r="F29" s="4" t="inlineStr">
        <is>
          <t xml:space="preserve"> </t>
        </is>
      </c>
      <c r="G29" s="4" t="inlineStr">
        <is>
          <t xml:space="preserve"> </t>
        </is>
      </c>
      <c r="H29" s="4" t="inlineStr">
        <is>
          <t xml:space="preserve"> </t>
        </is>
      </c>
      <c r="I29" s="4" t="inlineStr">
        <is>
          <t xml:space="preserve"> </t>
        </is>
      </c>
    </row>
    <row r="30">
      <c r="A30" s="4" t="inlineStr">
        <is>
          <t>Other Comprehensive Income (Loss), Net of Tax, Portion Attributable to Noncontrolling Interest</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AOCI, Accumulated Gain (Loss), Debt Securities, Available-for-sale,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5" t="n">
        <v>-29</v>
      </c>
      <c r="C33" s="7" t="n">
        <v>-43.8</v>
      </c>
      <c r="D33" s="5" t="n">
        <v>-29</v>
      </c>
      <c r="E33" s="7" t="n">
        <v>-43.8</v>
      </c>
      <c r="F33" s="6" t="n">
        <v>-17.5</v>
      </c>
      <c r="G33" s="6" t="n">
        <v>-23.5</v>
      </c>
      <c r="H33" s="6" t="n">
        <v>-23.9</v>
      </c>
      <c r="I33" s="6" t="n">
        <v>1.3</v>
      </c>
    </row>
    <row r="34">
      <c r="A34" s="4" t="inlineStr">
        <is>
          <t>Net (loss) gain on marketable securities held in trust fund, net of tax</t>
        </is>
      </c>
      <c r="B34" s="7" t="n">
        <v>3.4</v>
      </c>
      <c r="C34" s="5" t="n">
        <v>6</v>
      </c>
      <c r="D34" s="7" t="n">
        <v>1.7</v>
      </c>
      <c r="E34" s="7" t="n">
        <v>13.6</v>
      </c>
      <c r="F34" s="4" t="inlineStr">
        <is>
          <t xml:space="preserve"> </t>
        </is>
      </c>
      <c r="G34" s="4" t="inlineStr">
        <is>
          <t xml:space="preserve"> </t>
        </is>
      </c>
      <c r="H34" s="4" t="inlineStr">
        <is>
          <t xml:space="preserve"> </t>
        </is>
      </c>
      <c r="I34" s="4" t="inlineStr">
        <is>
          <t xml:space="preserve"> </t>
        </is>
      </c>
    </row>
    <row r="35">
      <c r="A35" s="4" t="inlineStr">
        <is>
          <t>OCI, Debt Securities, Available-for-Sale, Unrealized Holding Gain (Loss), before Adjustment, after Tax</t>
        </is>
      </c>
      <c r="B35" s="7" t="n">
        <v>-11.5</v>
      </c>
      <c r="C35" s="7" t="n">
        <v>-19.9</v>
      </c>
      <c r="D35" s="7" t="n">
        <v>-5.5</v>
      </c>
      <c r="E35" s="7" t="n">
        <v>-45.1</v>
      </c>
      <c r="F35" s="4" t="inlineStr">
        <is>
          <t xml:space="preserve"> </t>
        </is>
      </c>
      <c r="G35" s="4" t="inlineStr">
        <is>
          <t xml:space="preserve"> </t>
        </is>
      </c>
      <c r="H35" s="4" t="inlineStr">
        <is>
          <t xml:space="preserve"> </t>
        </is>
      </c>
      <c r="I35" s="4" t="inlineStr">
        <is>
          <t xml:space="preserve"> </t>
        </is>
      </c>
    </row>
    <row r="36">
      <c r="A36" s="4" t="inlineStr">
        <is>
          <t>Other Comprehensive Income (Loss), Securities, Available-for-sale, Tax</t>
        </is>
      </c>
      <c r="B36" s="7" t="n">
        <v>-14.9</v>
      </c>
      <c r="C36" s="7" t="n">
        <v>-25.9</v>
      </c>
      <c r="D36" s="7" t="n">
        <v>-7.2</v>
      </c>
      <c r="E36" s="7" t="n">
        <v>-58.7</v>
      </c>
      <c r="F36" s="4" t="inlineStr">
        <is>
          <t xml:space="preserve"> </t>
        </is>
      </c>
      <c r="G36" s="4" t="inlineStr">
        <is>
          <t xml:space="preserve"> </t>
        </is>
      </c>
      <c r="H36" s="4" t="inlineStr">
        <is>
          <t xml:space="preserve"> </t>
        </is>
      </c>
      <c r="I36" s="4" t="inlineStr">
        <is>
          <t xml:space="preserve"> </t>
        </is>
      </c>
    </row>
    <row r="37">
      <c r="A37" s="4" t="inlineStr">
        <is>
          <t>Other Comprehensive Income (Loss), Net of Tax, Portion Attributable to Noncontrolling Interest</t>
        </is>
      </c>
      <c r="B37" s="9" t="n">
        <v>0</v>
      </c>
      <c r="C37" s="9" t="n">
        <v>0</v>
      </c>
      <c r="D37" s="9" t="n">
        <v>0</v>
      </c>
      <c r="E37" s="9" t="n">
        <v>0</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Mosaic Company (“ Mosaic , ” and, with its consolidated subsidiaries, “ we , ” “ us , ” “ our ,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We are organized into the following business segments: • Our Phosphate business segment owns and operates mines and production facilities in Florida which produce concentrated phosphate crop nutrients and phosphate-based animal feed ingredients, and processing plants in Louisiana which produce concentrated phosphate crop nutrients. The Phosphate segment includes our 75% interest in the Miski Mayo Phosphate Mine (“ Miski Mayo ”) in Peru. These results are consolidated in the Phosphate segment. The Phosphate segment also includes our 25% interest in the Ma’aden Wa’ad Al Shamal Phosphate Company (“ MWSPC ”), a joint venture to develop, own and operate integrated phosphate production facilities in the Kingdom of Saudi Arabia. We market approximately 25% of MWSPC phosphate production. We recognize our equity in the net earnings or losses relating to MWSPC on a one-quarter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2018 acquisition (the “ Acquisition ”) of Vale Fertilizantes S.A. (now known as Mosaic Fertilizantes P&amp;K S.A.),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port and throughput warehouse terminal facility in Brazil. Intersegment eliminations, unrealized mark-to-market gains/losses on derivatives, debt expenses, and the results of the China and India distribution businesses are included within Corporate, Elimination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2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Guidance</t>
        </is>
      </c>
      <c r="B1" s="2" t="inlineStr">
        <is>
          <t>9 Months Ended</t>
        </is>
      </c>
    </row>
    <row r="2">
      <c r="B2" s="2" t="inlineStr">
        <is>
          <t>Sep. 30, 2023</t>
        </is>
      </c>
    </row>
    <row r="3">
      <c r="A3" s="3" t="inlineStr">
        <is>
          <t>Recently Issued Accounting Guidance [Abstract]</t>
        </is>
      </c>
      <c r="B3" s="4" t="inlineStr">
        <is>
          <t xml:space="preserve"> </t>
        </is>
      </c>
    </row>
    <row r="4">
      <c r="A4" s="4" t="inlineStr">
        <is>
          <t>Accounting Standards Update and Change in Accounting Principle [Text Block]</t>
        </is>
      </c>
      <c r="B4" s="4" t="inlineStr">
        <is>
          <t>Recently Issued Accounting Guidance In September 2022, the Financial Accounting Standards Board (“ FAS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9 Months Ended</t>
        </is>
      </c>
    </row>
    <row r="2">
      <c r="B2" s="2" t="inlineStr">
        <is>
          <t>Sep. 30, 2023</t>
        </is>
      </c>
    </row>
    <row r="3">
      <c r="A3" s="3" t="inlineStr">
        <is>
          <t>Balance Sheet Related Disclosures [Abstract]</t>
        </is>
      </c>
      <c r="B3" s="4" t="inlineStr">
        <is>
          <t xml:space="preserve"> </t>
        </is>
      </c>
    </row>
    <row r="4">
      <c r="A4" s="4" t="inlineStr">
        <is>
          <t>Other Financial Statement Data</t>
        </is>
      </c>
      <c r="B4" s="4" t="inlineStr">
        <is>
          <t xml:space="preserve">Other Financial Statement Data The following provides add i tional information concerning selected balance sheet accounts: September 30, 2023 December 31, 2022 Other current assets Income and other taxes receivable $ 385.4 $ 189.4 Prepaid expenses 295.4 237.4 Assets held for sale — 101.9 Other 32.6 49.5 $ 713.4 $ 578.2 Other assets Restricted cash $ 1.4 $ 10.5 MRO inventory 149.2 141.9 Marketable securities held in trust 673.4 666.0 Operating lease right-of-use assets 223.4 182.5 Indemnification asset 22.4 23.7 Long-term receivable 22.3 26.9 Cloud computing cost 117.6 32.9 Other 320.3 311.8 $ 1,530.0 $ 1,396.2 Accrued liabilities Accrued dividends $ 3.2 $ 72.9 Payroll and employee benefits 172.3 237.0 Asset retirement obligations 392.1 212.3 Customer prepayments (a) 415.7 743.9 Accrued income and other taxes 143.6 208.3 Operating lease obligation 57.9 50.7 Other 550.8 754.8 $ 1,735.6 $ 2,279.9 Other noncurrent liabilities Asset retirement obligations $ 1,754.1 $ 1,693.3 Accrued pension and postretirement benefits 109.5 103.3 Operating lease obligation 169.1 135.2 Unrecognized tax benefits 33.4 32.5 Other 264.9 271.7 $ 2,331.0 $ 2,236.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September 30, Nine Months Ended September 30, 2023 2022 2023 2022 Net income (loss) attributable to Mosaic $ (4.2) $ 841.7 $ 799.6 $ 3,059.6 Basic weighted average number of shares outstanding 331.5 344.2 333.0 356.5 Dilutive impact of share-based awards — 3.5 2.1 3.6 Diluted weighted average number of shares outstanding 331.5 347.7 335.1 360.1 Basic net income (loss) per share attributable to Mosaic $ (0.01) $ 2.45 $ 2.40 $ 8.58 Diluted net income (loss) per share attributable to Mosaic $ (0.01) $ 2.42 $ 2.39 $ 8.50 A total of 0.6 million and 0.4 million shares of common stock subject to issuance related to share-based awards for the three and nine months ended September 30, 2023, respectively, and 0.1 million for the three and nine months ended September 30, 2022 have been excluded from the calculation of diluted EP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September 30, 2023 December 31, 2022 Raw materials $ 113.8 $ 177.2 Work in process 865.8 844.8 Finished goods 1,229.5 2,158.3 Final price deferred (a) 49.4 184.2 Operating materials and supplies 194.7 178.6 $ 2,453.2 $ 3,543.1 ______________________________ (a) Final price deferred is product that has shipped to customers, but the price has not yet been agreed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Mosaic had goodwill of $1.1 billion as of September 30, 2023 and December 31, 2022, respectively. We review goodwill for impairment annually in October and at any time events or circumstances indicate that the carrying value may not be fully recoverable, which is based on our accounting policy and GAAP. The changes in the carrying amount of goodwill, by reporting unit, are as follows: Potash Mosaic Fertilizantes Corporate, Eliminations and Other Total Balance as of December 31, 2022 $ 1,006.6 $ 97.6 $ 12.1 $ 1,116.3 Foreign currency translation (2.1) 1.1 — (1.0) Balance as of September 30, 2023 $ 1,004.5 $ 98.7 $ 12.1 $ 1,1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548.3</v>
      </c>
      <c r="C3" s="6" t="n">
        <v>5348.5</v>
      </c>
      <c r="D3" s="6" t="n">
        <v>10546.6</v>
      </c>
      <c r="E3" s="6" t="n">
        <v>14643.9</v>
      </c>
    </row>
    <row r="4">
      <c r="A4" s="4" t="inlineStr">
        <is>
          <t>Cost of goods sold</t>
        </is>
      </c>
      <c r="B4" s="7" t="n">
        <v>3138.7</v>
      </c>
      <c r="C4" s="7" t="n">
        <v>3846.5</v>
      </c>
      <c r="D4" s="7" t="n">
        <v>8895.5</v>
      </c>
      <c r="E4" s="7" t="n">
        <v>9856.5</v>
      </c>
    </row>
    <row r="5">
      <c r="A5" s="4" t="inlineStr">
        <is>
          <t>Gross margin</t>
        </is>
      </c>
      <c r="B5" s="7" t="n">
        <v>409.6</v>
      </c>
      <c r="C5" s="5" t="n">
        <v>1502</v>
      </c>
      <c r="D5" s="7" t="n">
        <v>1651.1</v>
      </c>
      <c r="E5" s="7" t="n">
        <v>4787.4</v>
      </c>
    </row>
    <row r="6">
      <c r="A6" s="4" t="inlineStr">
        <is>
          <t>Selling, general and administrative expenses</t>
        </is>
      </c>
      <c r="B6" s="7" t="n">
        <v>119.9</v>
      </c>
      <c r="C6" s="7" t="n">
        <v>124.5</v>
      </c>
      <c r="D6" s="7" t="n">
        <v>377.5</v>
      </c>
      <c r="E6" s="7" t="n">
        <v>365.1</v>
      </c>
    </row>
    <row r="7">
      <c r="A7" s="4" t="inlineStr">
        <is>
          <t>Other operating expense</t>
        </is>
      </c>
      <c r="B7" s="7" t="n">
        <v>143.9</v>
      </c>
      <c r="C7" s="7" t="n">
        <v>222.8</v>
      </c>
      <c r="D7" s="5" t="n">
        <v>214</v>
      </c>
      <c r="E7" s="7" t="n">
        <v>337.6</v>
      </c>
    </row>
    <row r="8">
      <c r="A8" s="4" t="inlineStr">
        <is>
          <t>Operating earnings</t>
        </is>
      </c>
      <c r="B8" s="7" t="n">
        <v>145.8</v>
      </c>
      <c r="C8" s="7" t="n">
        <v>1154.7</v>
      </c>
      <c r="D8" s="7" t="n">
        <v>1059.6</v>
      </c>
      <c r="E8" s="7" t="n">
        <v>4084.7</v>
      </c>
    </row>
    <row r="9">
      <c r="A9" s="4" t="inlineStr">
        <is>
          <t>Interest expense, net</t>
        </is>
      </c>
      <c r="B9" s="7" t="n">
        <v>-17.4</v>
      </c>
      <c r="C9" s="7" t="n">
        <v>-30.6</v>
      </c>
      <c r="D9" s="7" t="n">
        <v>-94.5</v>
      </c>
      <c r="E9" s="5" t="n">
        <v>-104</v>
      </c>
    </row>
    <row r="10">
      <c r="A10" s="4" t="inlineStr">
        <is>
          <t>Foreign currency transaction (loss) gain</t>
        </is>
      </c>
      <c r="B10" s="7" t="n">
        <v>-96.90000000000001</v>
      </c>
      <c r="C10" s="7" t="n">
        <v>-61.1</v>
      </c>
      <c r="D10" s="5" t="n">
        <v>103</v>
      </c>
      <c r="E10" s="7" t="n">
        <v>22.4</v>
      </c>
    </row>
    <row r="11">
      <c r="A11" s="4" t="inlineStr">
        <is>
          <t>Other expense</t>
        </is>
      </c>
      <c r="B11" s="7" t="n">
        <v>-50.1</v>
      </c>
      <c r="C11" s="7" t="n">
        <v>-2.3</v>
      </c>
      <c r="D11" s="7" t="n">
        <v>-66.09999999999999</v>
      </c>
      <c r="E11" s="7" t="n">
        <v>-37.8</v>
      </c>
    </row>
    <row r="12">
      <c r="A12" s="4" t="inlineStr">
        <is>
          <t>(Loss) earnings from consolidated companies before income taxes</t>
        </is>
      </c>
      <c r="B12" s="7" t="n">
        <v>-18.6</v>
      </c>
      <c r="C12" s="7" t="n">
        <v>1060.7</v>
      </c>
      <c r="D12" s="5" t="n">
        <v>1002</v>
      </c>
      <c r="E12" s="7" t="n">
        <v>3965.3</v>
      </c>
    </row>
    <row r="13">
      <c r="A13" s="4" t="inlineStr">
        <is>
          <t>(Benefit from) provision for income taxes</t>
        </is>
      </c>
      <c r="B13" s="7" t="n">
        <v>-5.9</v>
      </c>
      <c r="C13" s="7" t="n">
        <v>276.6</v>
      </c>
      <c r="D13" s="7" t="n">
        <v>220.8</v>
      </c>
      <c r="E13" s="7" t="n">
        <v>1018.3</v>
      </c>
    </row>
    <row r="14">
      <c r="A14" s="4" t="inlineStr">
        <is>
          <t>(Loss) earnings from consolidated companies</t>
        </is>
      </c>
      <c r="B14" s="7" t="n">
        <v>-12.7</v>
      </c>
      <c r="C14" s="7" t="n">
        <v>784.1</v>
      </c>
      <c r="D14" s="7" t="n">
        <v>781.2</v>
      </c>
      <c r="E14" s="5" t="n">
        <v>2947</v>
      </c>
    </row>
    <row r="15">
      <c r="A15" s="4" t="inlineStr">
        <is>
          <t>Income (Loss) from Subsidiaries, Net of Tax</t>
        </is>
      </c>
      <c r="B15" s="7" t="n">
        <v>15.8</v>
      </c>
      <c r="C15" s="7" t="n">
        <v>72.09999999999999</v>
      </c>
      <c r="D15" s="5" t="n">
        <v>60</v>
      </c>
      <c r="E15" s="7" t="n">
        <v>138.7</v>
      </c>
    </row>
    <row r="16">
      <c r="A16" s="4" t="inlineStr">
        <is>
          <t>Net earnings including noncontrolling interests</t>
        </is>
      </c>
      <c r="B16" s="7" t="n">
        <v>-3.1</v>
      </c>
      <c r="C16" s="7" t="n">
        <v>-856.2</v>
      </c>
      <c r="D16" s="7" t="n">
        <v>-841.2</v>
      </c>
      <c r="E16" s="7" t="n">
        <v>-3085.7</v>
      </c>
    </row>
    <row r="17">
      <c r="A17" s="4" t="inlineStr">
        <is>
          <t>Less: Net earnings attributable to noncontrolling interests</t>
        </is>
      </c>
      <c r="B17" s="7" t="n">
        <v>7.3</v>
      </c>
      <c r="C17" s="7" t="n">
        <v>14.5</v>
      </c>
      <c r="D17" s="7" t="n">
        <v>41.6</v>
      </c>
      <c r="E17" s="7" t="n">
        <v>26.1</v>
      </c>
    </row>
    <row r="18">
      <c r="A18" s="4" t="inlineStr">
        <is>
          <t>Net (loss) earnings attributable to Mosaic</t>
        </is>
      </c>
      <c r="B18" s="6" t="n">
        <v>-4.2</v>
      </c>
      <c r="C18" s="6" t="n">
        <v>841.7</v>
      </c>
      <c r="D18" s="6" t="n">
        <v>799.6</v>
      </c>
      <c r="E18" s="6" t="n">
        <v>3059.6</v>
      </c>
    </row>
    <row r="19">
      <c r="A19" s="4" t="inlineStr">
        <is>
          <t>Basic net (loss) earnings per share attributable to Mosaic</t>
        </is>
      </c>
      <c r="B19" s="8" t="n">
        <v>-0.01</v>
      </c>
      <c r="C19" s="8" t="n">
        <v>2.45</v>
      </c>
      <c r="D19" s="8" t="n">
        <v>2.4</v>
      </c>
      <c r="E19" s="8" t="n">
        <v>8.58</v>
      </c>
    </row>
    <row r="20">
      <c r="A20" s="4" t="inlineStr">
        <is>
          <t>Basic weighted average number of shares outstanding</t>
        </is>
      </c>
      <c r="B20" s="7" t="n">
        <v>331.5</v>
      </c>
      <c r="C20" s="7" t="n">
        <v>344.2</v>
      </c>
      <c r="D20" s="5" t="n">
        <v>333</v>
      </c>
      <c r="E20" s="7" t="n">
        <v>356.5</v>
      </c>
    </row>
    <row r="21">
      <c r="A21" s="4" t="inlineStr">
        <is>
          <t>Diluted net (loss) earnings per share attributable to Mosaic</t>
        </is>
      </c>
      <c r="B21" s="8" t="n">
        <v>-0.01</v>
      </c>
      <c r="C21" s="8" t="n">
        <v>2.42</v>
      </c>
      <c r="D21" s="8" t="n">
        <v>2.39</v>
      </c>
      <c r="E21" s="8" t="n">
        <v>8.5</v>
      </c>
    </row>
    <row r="22">
      <c r="A22" s="4" t="inlineStr">
        <is>
          <t>Diluted weighted average number of shares outstanding</t>
        </is>
      </c>
      <c r="B22" s="7" t="n">
        <v>331.5</v>
      </c>
      <c r="C22" s="7" t="n">
        <v>347.7</v>
      </c>
      <c r="D22" s="7" t="n">
        <v>335.1</v>
      </c>
      <c r="E22" s="7" t="n">
        <v>36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term care of our Florida and Louisiana phosphogypsum management systems (“ Gypstacks ”), as described further in Note 10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entire unamortized cost basis of the investment is not expected to be recovered. A credit loss would then be recognized in operations for the amount of the expected credit loss. As of September 30, 2023, we expect to recover our amortized cost on all available-for-sale securities and have not established an allowance for credit los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September 30, 2023 and December 31, 2022 are as follows: September 30, 2023 Amortized Gross Gross Fair Level 1 Cash and cash equivalents $ (0.2) $ — $ — $ (0.2) Level 2 Corporate debt securities 205.1 — (15.4) 189.7 Municipal bonds 207.2 — (10.8) 196.4 U.S. government bonds 272.2 — (9.1) 263.1 Total $ 684.3 $ — $ (35.3) $ 649.0 December 31, 2022 Amortized Gross Gross Fair Level 1 Cash and cash equivalents $ 7.7 $ — $ — $ 7.7 Level 2 Corporate debt securities 203.8 0.1 (17.1) 186.8 Municipal bonds 197.0 0.4 (8.0) 189.4 U.S. government bonds 269.6 — (3.6) 266.0 Other holdings 0.2 — — 0.2 Total $ 678.3 $ 0.5 $ (28.7) $ 650.1 The following tables show gross unrealized losses and fair values of the RCRA Trusts ’ available-for-sale securities that have been in a continuous unrealized loss position for which an allowance for credit losses has not been recorded as of September 30, 2023 and December 31, 2022 : September 30, 2023 December 31, 2022 (in millions) Fair Gross Fair Gross Securities that have been in a continuous loss position for less than 12 months: Corporate debt securities $ 62.1 $ (1.9) $ 105.6 $ (6.5) Municipal bonds 102.1 (3.3) 104.7 (2.9) U.S. government bonds 262.3 (9.1) 264.9 (3.5) $ 426.5 $ (14.3) $ 475.2 $ (12.9) Securities that have been in a continuous loss position for more than 12 months: Corporate debt securities $ 124.4 $ (13.5) $ 72.8 $ (10.6) Municipal bonds 91.3 (7.5) 61.9 (5.1) U.S. government bonds — — 0.8 (0.1) $ 215.7 $ (21.0) $ 135.5 $ (15.8) The following table summarizes the balance by contractual maturity of the available-for-sale debt securities invested by the RCRA Trusts as of September 30, 2023. Actual maturities may differ from contractual maturities because the issuers of the securities may have the right to prepay obligations before the underlying contracts mature. September 30, 2023 Due in one year or less $ 16.8 Due after one year through five years 264.2 Due after five years through ten years 331.4 Due after ten years 36.8 Total debt securities $ 649.2 For the three and nine months ended September 30, 2023, realized gains were $0.1 million and $9.2 million, respectively, and realized losses were $5.7 million and $20.9 million, respectively. For the three and nine months ended September 30, 2022, realized gains were $0.1 million and $0.3 million, respectively, and realized losses were $1.0 million and $26.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Financing Arrangements</t>
        </is>
      </c>
      <c r="B1" s="2" t="inlineStr">
        <is>
          <t>9 Months Ended</t>
        </is>
      </c>
    </row>
    <row r="2">
      <c r="B2" s="2" t="inlineStr">
        <is>
          <t>Sep. 30, 2023</t>
        </is>
      </c>
    </row>
    <row r="3">
      <c r="A3" s="3" t="inlineStr">
        <is>
          <t>Financing Arrangements [Abstract]</t>
        </is>
      </c>
      <c r="B3" s="4" t="inlineStr">
        <is>
          <t xml:space="preserve"> </t>
        </is>
      </c>
    </row>
    <row r="4">
      <c r="A4" s="4" t="inlineStr">
        <is>
          <t>Debt Disclosure</t>
        </is>
      </c>
      <c r="B4" s="4" t="inlineStr">
        <is>
          <t>Financing Arrangements Inventory Financing Arrangement We have an inventory financing arrangement whereby we can sell up to $625 million of certain inventory for cash and subsequently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September 30, 2023 and December 31, 2022, there was no outstanding balance under this facility. Receivable Purchasing Arrangement We finance certain accounts receivable through a Receivable Purchasing Agreement (“ RPA ”) with banks whereby, from time-to-time, we sell the receivables. The net face value of the purchased receivables may not exceed $600 million at any point in time. The purchase price of the receivable sold under the RPA is the face value of the receivable less an agreed upon discount. The receivables sold under the RPA are accounted for as a true sale. Upon sale, these receivables are removed from the Condensed Consolidated Balance Sheets. Cash received is presented as cash provided by operating activities in the Condensed Consolidated Statements of Cash Flows. During the three and nine months ended September 30, 2023, the Company sold approximately $115.4 million and $1.2 billion, respectively, of accounts receivable under this arrangement. During the three and nine months ended September 30, 2022, the Company sold approximately $1.0 billion and $1.6 billion, respectively. Discounts on sold receivables were not material for any period presented. Following the sale to the banks, we continue to service the collection of the receivables on behalf of the banks without further consideration. As of September 30, 2023 and December 31, 2022, there were no amounts outstanding to be remitted to the bank. Any outstanding amount would be classified in accrued liabilities on the Condensed Consolidated Balance Sheets. Cash collected and remitted are presented as cash used in financing activities in the Condensed Consolidated Statements of Cash Flows. Structured Accounts Payable Arrangements In Brazil, we finance some of our potash-based fertilizer, sulfur, ammonia and other raw material product purchases through third-party contractual arrangements. These arrangements provide that the third-party intermediary advance the amount of the scheduled payment to the vendor, less an appropriate discount, at a scheduled payment date. Mosaic then makes payment to the third-party intermediary at dates ranging from 98 to 180 days from date of shipment. As of September 30, 2023 and December 31, 2022, the total structured accounts payable arrangements were $600.6 million and $751.2 million, respectively. Commercial Paper Note Program In September 2022, we established a commercial paper program which allows us to issue unsecured commercial paper notes with maturities that vary, but do not exceed 397 days from the date of issue, up to a maximum aggregate face or principal amount outstanding at any time of $2.5 billion. We plan to use the revolving credit facility as a liquidity backstop for borrowings under the commercial paper program. As of September 30, 2023, we had $299.6 million outstanding under this program, with a weighted average interest rate of 5.52% and remaining average term of 10 days. As of December 31, 2022, we had $224.8 million outstanding under this program, with a weighted average interest rate of 4.66% and a remaining average term of 10 days. Term Loan Facility In May 2023, we entered into a 10-year senior unsecured term loan facility whereby we can draw up to $700 million. The term loan matures on May 18, 2033. We may voluntarily prepay the outstanding principal without premium or penalty. As of September 30, 2023, no amounts have been drawn under this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 Disclosure</t>
        </is>
      </c>
      <c r="B4" s="4" t="inlineStr">
        <is>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nd (viii) decommission plant sites and close Gypstacks in Brazil. The estimated liability for these legal obligations is based on the estimated cost to satisfy the above obligations, which is discounted using a credit-adjusted risk-free rate. A reconciliation of our AROs is as follows: (in millions) September 30, 2023 December 31, 2022 AROs, beginning of period $ 1,905.6 $ 1,749.3 Liabilities incurred 15.2 14.9 Liabilities settled (147.5) (205.6) Accretion expense 70.0 81.6 Revisions in estimated cash flows 293.7 264.5 Foreign currency translation 9.2 0.9 AROs, end of period 2,146.2 1,905.6 Less current portion 392.1 212.3 Non-current portion of AROs $ 1,754.1 $ 1,693.3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the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20 million in the aggregate. • Provision of additional financial assurance for the estimated Gypstack Closure Costs for Gypstacks at the covered facilities. The RCRA Trusts are discussed in Note 8 to our Condensed Consolidated Financial Statements. In addition, we have agreed to guarantee the difference between the amounts held in each RCRA Trust (including any earnings) and the estimated closure and long-term care costs. As of December 31, 2022, the undiscounted amount of our Gypstack Closure Costs ARO associated with the facilities covered by the 2015 Consent Decrees, determined using the assumptions used for financial reporting purposes, was approximately $2.1 billion, and the present value of our Gypstack Closure Costs ARO reflected in our Consolidated Balance Sheet for those facilities was approximately $692.3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300.8 million, which reflects our closure cost estimates as of December 31, 2022.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September 30, 2023 and December 31, 2022, the aggregate amounts of AROs associated with the combined Plant City Facility and Bonnie Facility Gypstack closure costs included in our Condensed Consolidated Balance Sheets were $365.3 million and $327.5 million, respectively. The aggregate amount represented by the Plant City Bond exceeds the present value of the aggregate amount of ARO associated with that facility. This is because the amount of financial assurance we are required to provide represents the aggregate undiscounted estimated amount to be paid by us in the normal course of our Phosphate business over a period that may not end until three decades or more after the Gypstack has been closed, whereas the ARO included in our Condensed Consolidated Balance Sheet reflects the discounted present value of those estimat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nine months ended September 30, 2023, gross unrecognized tax benefits increased by $0.1 million to $25.5 million. The increase is primarily related to recording reserves offset by settlements which occurred during the period. If recognized, approximately $25.0 million in unrecognized tax benefits would affect our effective tax rate and net earnings in future periods. We recognize interest and penalties related to unrecognized tax benefits as a component of our income tax provision. We had accrued interest and penalties totaling $5.7 million and $5.0 million as of September 30, 2023 and December 31, 2022,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raised have been properly accounted for in its current financial statements. For the three months ended September 30, 2023, discrete tax items recorded in tax expense was a benefit of approximately $17.3 million. The net tax benefit consisted primarily of the true up of estimates from our U.S. tax return provision and other miscellaneous costs. In addition to items specific to the period, our income tax rate is impacted by the mix of earnings across the jurisdictions in which we operate, by a benefit associated with depletion, a benefit associated with non-U.S. incentives, changes in valuation allowances, withholding tax expense and by the impact of certain entities being taxed in both their foreign jurisdiction and the U.S., including foreign tax credits for various taxe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party comparables or internal estimates. We net our derivative asset and liability positions when we have a master netting arrangement in place. Changes in the fair value of the foreign currency, commodity and freight derivatives are immediately recognized in earnings.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o fixed-to-floating interest rate swap agreements in effect as of September 30, 2023 and December 31, 2022. As of September 30, 2023 and December 31, 2022, the gross asset position of our derivative instruments was $9.5 million and $38.8 million, respectively, and the gross liability position of our liability instruments was $31.1 million and $50.1 million, respectively. As of September 30, 2023 and December 31, 2022, the following is the total absolute notional volume associated with our outstanding derivative instruments: (in millions of Units) September 30, 2023 December 31, 2022 Derivative Instrument Derivative Category Unit of Measure Foreign currency derivatives Foreign currency US Dollars 2,577.6 2,361.1 Natural gas derivatives Commodity MMbtu 16.4 14.2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23 and December 31, 2022 was $20.3 million and $34.8 million, respectively. We have no cash collateral posted in association with these contracts. If the credit-risk-related contingent features underlying these agreements were triggered on September 30, 2023, we would have been required to post an additional $16.4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which typically expire within 18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September 30, 2023 and December 31, 2022, the gross asset position of our foreign currency derivative instruments was $6.9 million and $20.7 million, respectively, and the gross liability position of our foreign currency derivative instruments was $29.7 million and $49.2 million, respectively. Commodity Derivatives - The commodity contracts primarily relate to natural gas. The commodity derivative instruments that we currently use are forward purchase contracts and swap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September 30, 2023 and December 31, 2022, the gross asset position of our commodity derivative instruments was $2.6 million and $18.1 million, respectively, and the gross liability position of our commodity instruments was $1.4 million and $0.9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We did not hold any interest rate derivative positions as of September 30, 2023. Financial Instruments The carrying amounts and estimated fair values of our financial instruments are as follows: September 30, 2023 December 31, 2022 Carrying Amount Fair Value Carrying Amount Fair Value Cash and cash equivalents $ 591.0 $ 591.0 $ 735.4 $ 735.4 Accounts receivable 1,399.2 1,399.2 1,699.9 1,699.9 Accounts payable 1,105.7 1,105.7 1,292.5 1,292.5 Structured accounts payable arrangements 600.6 600.6 751.2 751.2 Short-term debt 299.8 299.8 224.9 224.9 Long-term debt, including current portion 3,356.8 3,167.0 3,397.2 3,276.5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t>
        </is>
      </c>
      <c r="B4" s="4" t="inlineStr">
        <is>
          <t>Related Party Transactions We enter into transactions and agreements with certain of our non-consolidated companies and other related parties from time to time. As of September 30, 2023 and December 31, 2022, the net amount due to our non-consolidated companies totaled $89.6 million and $56.8 million, respectively. The Condensed Consolidated Statements of Earnings included the following transactions with our non-consolidated companies: Three Months Ended September 30, Nine Months Ended September 30, 2023 2022 2023 2022 Transactions with related parties included in net sales (a) $ 218.5 $ 965.0 $ 979.0 $ 2,378.0 Transactions with related parties included in cost of goods sold (b) 257.7 1,198.8 1,122.9 2,668.2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 As part of the MWSPC joint venture, we market approximately 25% of MWSPC production. Marketing fees of approximately $3.6 million and $12.9 million, and $7.5 million and $16.6 million are included in revenue for the three and nine months ended September 30,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We have described below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144.2 million and $185.5 million as of September 30, 2023 and December 31, 2022,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Phase II East Stack. In April 2022, we confirmed the presence of a cavity in and liner tear beneath the southern part of the active phosphogypsum stack at the Company’s New Wales facility in Florida. This resulted in process water draining beneath the stack. The circumstances were reported to the FDEP and the EPA. Phase I of the repairs, consisting of stabilizing the cavity by depositing low pressure grout into it, began in July 2022 and now is complete. Phase II work, which consists of injecting high pressure grout beneath the stack to restore the geological confining layer beneath it, began in early in 2023 and now is expected to conclude in the first quarter of 2024. As of September 30, 2023, we have a reserve of $36.3 million for the estimated repairs. We are unable to estimate at this time potential future additional financial impacts or a range of loss, if any, due to the ongoing evaluation. EPA RCRA Initiative. We have certain financial assurance and other obligations under consent decrees and a separate financial assurance arrangement relating to our facilities in Florida and Louisiana. These obligations are discussed in Note 14 of our Notes to Consolidated Financial Statements in our 10-K Report.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As of October 2022, a memorandum of understanding has been executed by the State of Louisiana and the plaintiff parishes that filed claims against Mosaic and its corporate predecessors on one hand, and Mosaic Global Holdings Inc. and its third-party indemnitors on the other hand which, when fully implemented, will release and dismiss Mosaic and its corporate predecessors from the coastal zone cases. Funding obligations in the memorandum of understanding are expected to be undertaken by third-party indemnitors and/or insurers. Brazil Legal Contingencies Our Brazilian subsidiaries are engaged in a number of judicial and administrative proceedings regarding labor, environmental, mining and civil claims that allege aggregate damages and/or fines of approximately $695.4 million. We estimate that our probable aggregate loss with respect to these claims is approximately $76.8 million, which is included in our accrued liabilities in our Condensed Consolidated Balance Sheets at September 30, 2023. Approximately $507.2 million of the foregoing maximum potential loss relates to labor claims, of which approximately $65.4 million is included in accrued liabilities in our Condensed Consolidated Balance Sheets at September 30, 2023.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Brazil Tax Contingencies Our Brazilian subsidiaries are engaged in a number of judicial and administrative proceedings relating to various non-income tax matters. We estimate that our maximum potential liability with respect to these matters is approximately $606.9 million, of which $215.1 million is subject to an indemnification agreement entered into with Vale S.A in connection with the Acquisition. Approximately $381.9 million of the maximum potential liability relates to a Brazilian federal value added tax, PIS and COFINS and tax credit cases, while the majority of the remaining amount relates to various other non-income tax cases. The maximum potential liability can increase with new audits from Brazilian tax authorities. Based on Brazil tax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the results of the China and India distribution businesses are included within Corporate, Eliminations and Other. For a description of our business segments, see Note 1 to the Condensed Consolidated Financial Statements. Segment information for the three and nine months ended September 30, 2023 and 2022 was as follows: Phosphate Potash Mosaic Fertilizantes Corporate, Eliminations and Other (a) Total Three months ended September 30, 2023 Net sales to external customers $ 898.8 $ 713.4 $ 1,730.6 $ 205.5 $ 3,548.3 Intersegment net sales 87.6 6.5 — (94.1) — Net sales 986.4 719.9 1,730.6 111.4 3,548.3 Gross margin 87.5 210.3 106.1 5.7 409.6 Canadian resource taxes — 85.6 — — 85.6 Gross margin (excluding Canadian resource taxes) 87.5 295.9 106.1 5.7 495.2 Operating earnings (loss) (57.5) 200.0 77.3 (74.0) 145.8 Capital expenditures 157.3 84.5 117.7 52.2 411.7 Depreciation, depletion and amortization expense 116.5 65.8 53.9 2.5 238.7 Three months ended September 30, 2022 Net sales to external customers $ 1,151.0 $ 1,399.3 $ 2,628.7 $ 169.5 $ 5,348.5 Intersegment net sales 426.6 32.8 — (459.4) — Net sales 1,577.6 1,432.1 2,628.7 (289.9) 5,348.5 Gross margin 357.9 798.7 348.3 (2.9) 1,502.0 Canadian resource taxes — 258.4 — — 258.4 Gross margin (excluding Canadian resource taxes) 357.9 1,057.1 348.3 (2.9) 1,760.4 Operating earnings (loss) 131.2 793.0 323.0 (92.5) 1,154.7 Capital expenditures 167.7 77.6 92.5 15.9 353.7 Depreciation, depletion and amortization expense 120.9 76.0 28.5 3.8 229.2 Nine months ended September 30, 2023 Net sales to external customers $ 2,951.7 $ 2,449.7 $ 4,492.7 $ 652.5 $ 10,546.6 Intersegment net sales 702.5 25.5 — (728.0) — Net sales 3,654.2 2,475.2 4,492.7 (75.5) 10,546.6 Gross margin 563.0 959.7 117.8 10.6 1,651.1 Canadian resource taxes — 301.4 — — 301.4 Gross margin (excluding Canadian resource taxes) 563.0 1,261.1 117.8 10.6 1,952.5 Operating earnings (loss) 354.9 929.3 25.1 (249.7) 1,059.6 Capital expenditures 418.3 251.5 267.6 106.1 1,043.5 Depreciation, depletion and amortization expense 362.1 209.8 123.3 7.7 702.9 Nine months ended September 30, 2022 Net sales to external customers $ 3,442.3 $ 3,998.1 $ 6,377.0 $ 826.5 $ 14,643.9 Intersegment net sales 1,432.2 74.0 — (1,506.2) — Net sales 4,874.5 4,072.1 6,377.0 (679.7) 14,643.9 Gross margin 1,527.2 2,305.2 1,017.8 (62.8) 4,787.4 Canadian resource taxes — 690.1 — — 690.1 Gross margin (excluding Canadian resource taxes) 1,527.2 2,995.3 1,017.8 (62.8) 5,477.5 Operating earnings (loss) 1,201.8 2,271.4 930.2 (318.7) 4,084.7 Capital expenditures 472.7 209.6 206.0 18.5 906.8 Depreciation, depletion and amortization expense 374.4 234.1 80.4 12.0 700.9 Total Assets As of September 30, 2023 $ 9,460.0 $ 9,622.7 $ 4,976.4 $ (1,404.7) $ 22,654.4 As of December 31, 2022 9,570.5 9,582.2 5,562.7 (1,329.4) 23,386.0 ______________________________ (a) The “Corporate, Eliminations and Other” category includes the results of our ancillary distribution operations in India and China. For the three and nine months ended September 30, 2023, distribution operations in India and China collectively had revenue of $204.1 million and $642.6 million, respectively, and gross margin of $12.4 million and $(42.7) million, respectively. For the three and nine months ended September 30, 2022, distribution operations in India and China collectively had revenue of $158.6 million and $769.5 million, respectively, and gross margin of $(13.7) million and $137.6 million, respectively. Financial information relating to our operations by geographic area is as follows: Three Months Ended Nine Months Ended (in millions) 2023 2022 2023 2022 Net sales (a) : Brazil $ 1,659.3 $ 2,555.0 $ 4,327.2 $ 6,198.5 Canpotex (b) 209.9 968.9 942.0 2,355.2 China 123.8 64.5 358.6 530.2 India 80.3 163.3 291.2 308.2 Paraguay 80.2 71.7 177.0 166.6 Canada 58.8 182.2 274.7 683.9 Japan 33.1 32.8 131.1 104.6 Peru 30.2 17.4 52.2 27.9 Mexico 27.7 29.4 118.8 157.8 Argentina 27.2 93.0 70.3 229.3 Australia 20.4 — 47.8 63.0 Colombia 16.8 7.3 79.2 109.2 Honduras 4.9 1.5 25.2 25.7 Dominican Republic 2.0 11.6 13.1 24.9 Other 18.8 28.9 54.7 71.3 Total international countries 2,393.4 4,227.5 6,963.1 11,056.3 United States 1,154.9 1,121.0 3,583.5 3,587.6 Consolidated $ 3,548.3 $ 5,348.5 $ 10,546.6 $ 14,643.9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 Net sales by product type are as follows: Three Months Ended Nine Months Ended (in millions) 2023 2022 2023 2022 Sales by product type: Phosphate Crop Nutrients $ 876.3 $ 1,154.6 $ 2,601.2 $ 3,442.5 Potash Crop Nutrients 1,087.1 1,918.6 3,107.4 5,084.8 Crop Nutrient Blends 556.4 867.7 1,633.0 2,158.2 Performance Products (a) 624.5 916.8 1,855.4 2,286.4 Phosphate Rock 36.9 34.4 125.9 83.7 Other (b) 367.1 456.4 1,223.7 1,588.3 $ 3,548.3 $ 5,348.5 $ 10,546.6 $ 14,643.9 ____________________________________________ (a) Includes sales of MicroEssentials ® , K-Mag ® and Aspire ® . (b) Includes sales of industrial potash, feed products, nitrogen and other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9 Months Ended</t>
        </is>
      </c>
    </row>
    <row r="2">
      <c r="B2" s="2" t="inlineStr">
        <is>
          <t>Sep. 30, 2023</t>
        </is>
      </c>
    </row>
    <row r="3">
      <c r="A3" s="3" t="inlineStr">
        <is>
          <t>Share Repurchases [Abstract]</t>
        </is>
      </c>
      <c r="B3" s="4" t="inlineStr">
        <is>
          <t xml:space="preserve"> </t>
        </is>
      </c>
    </row>
    <row r="4">
      <c r="A4" s="4" t="inlineStr">
        <is>
          <t>Stockholders' Equity Note Disclosure</t>
        </is>
      </c>
      <c r="B4" s="4" t="inlineStr">
        <is>
          <t>Share Repurchases In 2022, our Board of Directors approved two share repurchase programs for a total of $3.0 billion. Our repurchase programs allow the Company to repurchase shares of our Common Stock through open market purchases, accelerated share repurchase arrangements, privately negotiated transactions or otherwise, and have no set expiration date. On February 24, 2023, pursuant to existing stock repurchase authorizations, we entered into an accelerated share repurchase agreement (the “ 2023 ASR Agreement ”) with a third-party financial institution to repurchase $300 million of our Common Stock. At inception, we paid the financial institution $300 million and took initial delivery of 4,659,290 shares of our Common Stock, representing an estimated 80% of the total shares expected to be delivered under the 2023 ASR Agreement. In March 2023, the transaction was completed and we received an additional 965,284 shares of Common Stock. In total, 5,624,574 shares were delivered under the 2023 ASR Agreement, at an average purchase price of $53.34 per share. During the three and nine months ended September 30, 2023, we repurchased 3,948,783 and 12,639,719 shares of Common Stock in the open market for approximately $150.0 million and $598.0 million, respectively. This includes the 5,624,574 shares purchased under the 2023 ASR Agreement. On February 24, 2022, pursuant to existing stock repurchase authorizations, we entered into an accelerated share repurchase (the “ 2022 ASR Agreement ”) agreement with a third-party financial institution to repurchase $400 million of our Common Stock. At inception, we paid the financial institution $400 million and took initial delivery of 7,056,229 shares of our Common Stock. Under the terms of the 2022 ASR Agreement, upon settlement, we would either receive additional shares from the financial institution or be required to deliver additional shares or cash to the financial institution. In the second quarter of 2022, the 2022 ASR Agreement was completed and we paid the financial institution an additional $54.2 million. When combining the initial $400 million paid at the inception of the 2022 ASR Agreement and the cash settlement of $54.2 million at the termination of the 2022 ASR Agreement, we repurchased approximately 7,056,229 shares at an average repurchase price of $64.37 per share. During the three and nine months ended September 30, 2022, we repurchased 11,666,578 and 29,400,562 shares of Common Stock in the open market for approximately $574.8 million and $1.6 billion, respectively. This includes 7,056,229 shares purchased under the 2022 ASR agreement. The extent to which we repurchase our shares and the timing of any such repurchases depend on a number of factors, including market and business conditions, the price of our shares, our ability to access capital resources liquidity and corporate, regulatory and other consid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t>
        </is>
      </c>
      <c r="B4" s="6" t="n">
        <v>3.1</v>
      </c>
      <c r="C4" s="6" t="n">
        <v>856.2</v>
      </c>
      <c r="D4" s="6" t="n">
        <v>841.2</v>
      </c>
      <c r="E4" s="6" t="n">
        <v>3085.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7" t="n">
        <v>-153.3</v>
      </c>
      <c r="C6" s="7" t="n">
        <v>-375.4</v>
      </c>
      <c r="D6" s="7" t="n">
        <v>22.1</v>
      </c>
      <c r="E6" s="7" t="n">
        <v>-345.4</v>
      </c>
    </row>
    <row r="7">
      <c r="A7" s="4" t="inlineStr">
        <is>
          <t>Net actuarial gain and prior service cost</t>
        </is>
      </c>
      <c r="B7" s="7" t="n">
        <v>25.3</v>
      </c>
      <c r="C7" s="7" t="n">
        <v>0.4</v>
      </c>
      <c r="D7" s="5" t="n">
        <v>26</v>
      </c>
      <c r="E7" s="7" t="n">
        <v>1.2</v>
      </c>
    </row>
    <row r="8">
      <c r="A8" s="4" t="inlineStr">
        <is>
          <t>Other Comprehensive Income (Loss), Cash Flow Hedge, Gain (Loss), before Reclassification and Tax</t>
        </is>
      </c>
      <c r="B8" s="7" t="n">
        <v>0.3</v>
      </c>
      <c r="C8" s="7" t="n">
        <v>0.4</v>
      </c>
      <c r="D8" s="7" t="n">
        <v>1.2</v>
      </c>
      <c r="E8" s="7" t="n">
        <v>1.2</v>
      </c>
    </row>
    <row r="9">
      <c r="A9" s="4" t="inlineStr">
        <is>
          <t>Net (loss) on marketable securities held in trust fund</t>
        </is>
      </c>
      <c r="B9" s="7" t="n">
        <v>-11.5</v>
      </c>
      <c r="C9" s="7" t="n">
        <v>-19.9</v>
      </c>
      <c r="D9" s="7" t="n">
        <v>-5.5</v>
      </c>
      <c r="E9" s="7" t="n">
        <v>-45.1</v>
      </c>
    </row>
    <row r="10">
      <c r="A10" s="4" t="inlineStr">
        <is>
          <t>Other comprehensive (loss) income</t>
        </is>
      </c>
      <c r="B10" s="7" t="n">
        <v>-139.2</v>
      </c>
      <c r="C10" s="7" t="n">
        <v>-394.5</v>
      </c>
      <c r="D10" s="7" t="n">
        <v>43.8</v>
      </c>
      <c r="E10" s="7" t="n">
        <v>-388.1</v>
      </c>
    </row>
    <row r="11">
      <c r="A11" s="4" t="inlineStr">
        <is>
          <t>Comprehensive (loss) income</t>
        </is>
      </c>
      <c r="B11" s="7" t="n">
        <v>-136.1</v>
      </c>
      <c r="C11" s="7" t="n">
        <v>461.7</v>
      </c>
      <c r="D11" s="5" t="n">
        <v>885</v>
      </c>
      <c r="E11" s="7" t="n">
        <v>2697.6</v>
      </c>
    </row>
    <row r="12">
      <c r="A12" s="4" t="inlineStr">
        <is>
          <t>Less: Comprehensive income attributable to noncontrolling interest</t>
        </is>
      </c>
      <c r="B12" s="7" t="n">
        <v>6.4</v>
      </c>
      <c r="C12" s="7" t="n">
        <v>13.7</v>
      </c>
      <c r="D12" s="7" t="n">
        <v>42.7</v>
      </c>
      <c r="E12" s="5" t="n">
        <v>27</v>
      </c>
    </row>
    <row r="13">
      <c r="A13" s="4" t="inlineStr">
        <is>
          <t>Comprehensive (loss) income attributable to Mosaic</t>
        </is>
      </c>
      <c r="B13" s="6" t="n">
        <v>-142.5</v>
      </c>
      <c r="C13" s="9" t="n">
        <v>448</v>
      </c>
      <c r="D13" s="6" t="n">
        <v>842.3</v>
      </c>
      <c r="E13" s="6" t="n">
        <v>267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2 (the “ 10-K Report ”). Sales, expenses, cash flows, assets and liabilities can and do vary during the year as a result of seasonality and other factors. Therefore, interim results are not necessarily indicative of the results to be expected for the full fiscal year.</t>
        </is>
      </c>
    </row>
    <row r="5">
      <c r="A5" s="4" t="inlineStr">
        <is>
          <t>Accounting Estimates</t>
        </is>
      </c>
      <c r="B5" s="4" t="inlineStr">
        <is>
          <t>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Other Financial Statement Data</t>
        </is>
      </c>
      <c r="B4" s="4" t="inlineStr">
        <is>
          <t xml:space="preserve">The following provides add i tional information concerning selected balance sheet accounts: September 30, 2023 December 31, 2022 Other current assets Income and other taxes receivable $ 385.4 $ 189.4 Prepaid expenses 295.4 237.4 Assets held for sale — 101.9 Other 32.6 49.5 $ 713.4 $ 578.2 Other assets Restricted cash $ 1.4 $ 10.5 MRO inventory 149.2 141.9 Marketable securities held in trust 673.4 666.0 Operating lease right-of-use assets 223.4 182.5 Indemnification asset 22.4 23.7 Long-term receivable 22.3 26.9 Cloud computing cost 117.6 32.9 Other 320.3 311.8 $ 1,530.0 $ 1,396.2 Accrued liabilities Accrued dividends $ 3.2 $ 72.9 Payroll and employee benefits 172.3 237.0 Asset retirement obligations 392.1 212.3 Customer prepayments (a) 415.7 743.9 Accrued income and other taxes 143.6 208.3 Operating lease obligation 57.9 50.7 Other 550.8 754.8 $ 1,735.6 $ 2,279.9 Other noncurrent liabilities Asset retirement obligations $ 1,754.1 $ 1,693.3 Accrued pension and postretirement benefits 109.5 103.3 Operating lease obligation 169.1 135.2 Unrecognized tax benefits 33.4 32.5 Other 264.9 271.7 $ 2,331.0 $ 2,236.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is a reconciliation of the numerator and denominator for the basic and diluted EPS computations: Three Months Ended September 30, Nine Months Ended September 30, 2023 2022 2023 2022 Net income (loss) attributable to Mosaic $ (4.2) $ 841.7 $ 799.6 $ 3,059.6 Basic weighted average number of shares outstanding 331.5 344.2 333.0 356.5 Dilutive impact of share-based awards — 3.5 2.1 3.6 Diluted weighted average number of shares outstanding 331.5 347.7 335.1 360.1 Basic net income (loss) per share attributable to Mosaic $ (0.01) $ 2.45 $ 2.40 $ 8.58 Diluted net income (loss) per share attributable to Mosaic $ (0.01) $ 2.42 $ 2.39 $ 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ies consist of the following: September 30, 2023 December 31, 2022 Raw materials $ 113.8 $ 177.2 Work in process 865.8 844.8 Finished goods 1,229.5 2,158.3 Final price deferred (a) 49.4 184.2 Operating materials and supplies 194.7 178.6 $ 2,453.2 $ 3,543.1 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are as follows: Potash Mosaic Fertilizantes Corporate, Eliminations and Other Total Balance as of December 31, 2022 $ 1,006.6 $ 97.6 $ 12.1 $ 1,116.3 Foreign currency translation (2.1) 1.1 — (1.0) Balance as of September 30, 2023 $ 1,004.5 $ 98.7 $ 12.1 $ 1,1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turity dates for debt securities</t>
        </is>
      </c>
      <c r="B4" s="4" t="inlineStr">
        <is>
          <t xml:space="preserve">The following table summarizes the balance by contractual maturity of the available-for-sale debt securities invested by the RCRA Trusts as of September 30, 2023. Actual maturities may differ from contractual maturities because the issuers of the securities may have the right to prepay obligations before the underlying contracts mature. September 30, 2023 Due in one year or less $ 16.8 Due after one year through five years 264.2 Due after five years through ten years 331.4 Due after ten years 36.8 Total debt securities $ 649.2 </t>
        </is>
      </c>
    </row>
    <row r="5">
      <c r="A5" s="4" t="inlineStr">
        <is>
          <t>Schedule of Unrealized Loss on Investments</t>
        </is>
      </c>
      <c r="B5" s="4" t="inlineStr">
        <is>
          <t>The following tables show gross unrealized losses and fair values of the RCRA Trusts ’ available-for-sale securities that have been in a continuous unrealized loss position for which an allowance for credit losses has not been recorded as of September 30, 2023 and December 31, 2022 : September 30, 2023 December 31, 2022 (in millions) Fair Gross Fair Gross Securities that have been in a continuous loss position for less than 12 months: Corporate debt securities $ 62.1 $ (1.9) $ 105.6 $ (6.5) Municipal bonds 102.1 (3.3) 104.7 (2.9) U.S. government bonds 262.3 (9.1) 264.9 (3.5) $ 426.5 $ (14.3) $ 475.2 $ (12.9) Securities that have been in a continuous loss position for more than 12 months: Corporate debt securities $ 124.4 $ (13.5) $ 72.8 $ (10.6) Municipal bonds 91.3 (7.5) 61.9 (5.1) U.S. government bonds — — 0.8 (0.1) $ 215.7 $ (21.0) $ 135.5 $ (15.8)</t>
        </is>
      </c>
    </row>
    <row r="6">
      <c r="A6" s="4" t="inlineStr">
        <is>
          <t>Unrealized Gain (Loss) on Investments</t>
        </is>
      </c>
      <c r="B6" s="4" t="inlineStr">
        <is>
          <t xml:space="preserve">The estimated fair value of the investments in the RCRA Trusts as of September 30, 2023 and December 31, 2022 are as follows: September 30, 2023 Amortized Gross Gross Fair Level 1 Cash and cash equivalents $ (0.2) $ — $ — $ (0.2) Level 2 Corporate debt securities 205.1 — (15.4) 189.7 Municipal bonds 207.2 — (10.8) 196.4 U.S. government bonds 272.2 — (9.1) 263.1 Total $ 684.3 $ — $ (35.3) $ 649.0 December 31, 2022 Amortized Gross Gross Fair Level 1 Cash and cash equivalents $ 7.7 $ — $ — $ 7.7 Level 2 Corporate debt securities 203.8 0.1 (17.1) 186.8 Municipal bonds 197.0 0.4 (8.0) 189.4 U.S. government bonds 269.6 — (3.6) 266.0 Other holdings 0.2 — — 0.2 Total $ 678.3 $ 0.5 $ (28.7) $ 6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of Change in 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A reconciliation of our AROs is as follows: (in millions) September 30, 2023 December 31, 2022 AROs, beginning of period $ 1,905.6 $ 1,749.3 Liabilities incurred 15.2 14.9 Liabilities settled (147.5) (205.6) Accretion expense 70.0 81.6 Revisions in estimated cash flows 293.7 264.5 Foreign currency translation 9.2 0.9 AROs, end of period 2,146.2 1,905.6 Less current portion 392.1 212.3 Non-current portion of AROs $ 1,754.1 $ 1,6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Notional Amounts</t>
        </is>
      </c>
      <c r="B4" s="4" t="inlineStr">
        <is>
          <t>As of September 30, 2023 and December 31, 2022, the following is the total absolute notional volume associated with our outstanding derivative instruments: (in millions of Units) September 30, 2023 December 31, 2022 Derivative Instrument Derivative Category Unit of Measure Foreign currency derivatives Foreign currency US Dollars 2,577.6 2,361.1 Natural gas derivatives Commodity MMbtu 16.4 1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are as follows: September 30, 2023 December 31, 2022 Carrying Amount Fair Value Carrying Amount Fair Value Cash and cash equivalents $ 591.0 $ 591.0 $ 735.4 $ 735.4 Accounts receivable 1,399.2 1,399.2 1,699.9 1,699.9 Accounts payable 1,105.7 1,105.7 1,292.5 1,292.5 Structured accounts payable arrangements 600.6 600.6 751.2 751.2 Short-term debt 299.8 299.8 224.9 224.9 Long-term debt, including current portion 3,356.8 3,167.0 3,397.2 3,27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Condensed Consolidated Statements of Earnings included the following transactions with our non-consolidated companies: Three Months Ended September 30, Nine Months Ended September 30, 2023 2022 2023 2022 Transactions with related parties included in net sales (a) $ 218.5 $ 965.0 $ 979.0 $ 2,378.0 Transactions with related parties included in cost of goods sold (b) 257.7 1,198.8 1,122.9 2,668.2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9" t="n">
        <v>591</v>
      </c>
      <c r="C3" s="6" t="n">
        <v>735.4</v>
      </c>
    </row>
    <row r="4">
      <c r="A4" s="4" t="inlineStr">
        <is>
          <t>Receivables, net, including affiliate receivables of $175.8 and $291.5, respectively</t>
        </is>
      </c>
      <c r="B4" s="7" t="n">
        <v>1399.2</v>
      </c>
      <c r="C4" s="7" t="n">
        <v>1699.9</v>
      </c>
    </row>
    <row r="5">
      <c r="A5" s="4" t="inlineStr">
        <is>
          <t>Inventories</t>
        </is>
      </c>
      <c r="B5" s="7" t="n">
        <v>2453.2</v>
      </c>
      <c r="C5" s="7" t="n">
        <v>3543.1</v>
      </c>
    </row>
    <row r="6">
      <c r="A6" s="4" t="inlineStr">
        <is>
          <t>Other current assets</t>
        </is>
      </c>
      <c r="B6" s="7" t="n">
        <v>713.4</v>
      </c>
      <c r="C6" s="7" t="n">
        <v>578.2</v>
      </c>
    </row>
    <row r="7">
      <c r="A7" s="4" t="inlineStr">
        <is>
          <t>Total current assets</t>
        </is>
      </c>
      <c r="B7" s="7" t="n">
        <v>5156.8</v>
      </c>
      <c r="C7" s="7" t="n">
        <v>6556.6</v>
      </c>
    </row>
    <row r="8">
      <c r="A8" s="4" t="inlineStr">
        <is>
          <t>Property, plant and equipment, net of accumulated depreciation</t>
        </is>
      </c>
      <c r="B8" s="7" t="n">
        <v>13140.1</v>
      </c>
      <c r="C8" s="7" t="n">
        <v>12678.7</v>
      </c>
    </row>
    <row r="9">
      <c r="A9" s="4" t="inlineStr">
        <is>
          <t>Investments in nonconsolidated companies</t>
        </is>
      </c>
      <c r="B9" s="7" t="n">
        <v>910.5</v>
      </c>
      <c r="C9" s="7" t="n">
        <v>885.9</v>
      </c>
    </row>
    <row r="10">
      <c r="A10" s="4" t="inlineStr">
        <is>
          <t>Goodwill</t>
        </is>
      </c>
      <c r="B10" s="7" t="n">
        <v>1115.3</v>
      </c>
      <c r="C10" s="7" t="n">
        <v>1116.3</v>
      </c>
    </row>
    <row r="11">
      <c r="A11" s="4" t="inlineStr">
        <is>
          <t>Deferred Income Tax Assets, Net</t>
        </is>
      </c>
      <c r="B11" s="7" t="n">
        <v>801.7</v>
      </c>
      <c r="C11" s="7" t="n">
        <v>752.3</v>
      </c>
    </row>
    <row r="12">
      <c r="A12" s="4" t="inlineStr">
        <is>
          <t>Other assets</t>
        </is>
      </c>
      <c r="B12" s="5" t="n">
        <v>1530</v>
      </c>
      <c r="C12" s="7" t="n">
        <v>1396.2</v>
      </c>
    </row>
    <row r="13">
      <c r="A13" s="4" t="inlineStr">
        <is>
          <t>Total assets</t>
        </is>
      </c>
      <c r="B13" s="7" t="n">
        <v>22654.4</v>
      </c>
      <c r="C13" s="5" t="n">
        <v>23386</v>
      </c>
    </row>
    <row r="14">
      <c r="A14" s="3" t="inlineStr">
        <is>
          <t>Current liabilities:</t>
        </is>
      </c>
      <c r="B14" s="4" t="inlineStr">
        <is>
          <t xml:space="preserve"> </t>
        </is>
      </c>
      <c r="C14" s="4" t="inlineStr">
        <is>
          <t xml:space="preserve"> </t>
        </is>
      </c>
    </row>
    <row r="15">
      <c r="A15" s="4" t="inlineStr">
        <is>
          <t>Other Short-term Borrowings</t>
        </is>
      </c>
      <c r="B15" s="7" t="n">
        <v>299.8</v>
      </c>
      <c r="C15" s="7" t="n">
        <v>224.9</v>
      </c>
    </row>
    <row r="16">
      <c r="A16" s="4" t="inlineStr">
        <is>
          <t>Current maturities of long-term debt</t>
        </is>
      </c>
      <c r="B16" s="7" t="n">
        <v>954.6</v>
      </c>
      <c r="C16" s="7" t="n">
        <v>985.3</v>
      </c>
    </row>
    <row r="17">
      <c r="A17" s="4" t="inlineStr">
        <is>
          <t>Structured accounts payable arrangements</t>
        </is>
      </c>
      <c r="B17" s="7" t="n">
        <v>600.6</v>
      </c>
      <c r="C17" s="7" t="n">
        <v>751.2</v>
      </c>
    </row>
    <row r="18">
      <c r="A18" s="4" t="inlineStr">
        <is>
          <t>Accounts payable, including affiliate payables of $269.8 and $353.2, respectively</t>
        </is>
      </c>
      <c r="B18" s="7" t="n">
        <v>1105.7</v>
      </c>
      <c r="C18" s="7" t="n">
        <v>1292.5</v>
      </c>
    </row>
    <row r="19">
      <c r="A19" s="4" t="inlineStr">
        <is>
          <t>Accrued liabilities</t>
        </is>
      </c>
      <c r="B19" s="7" t="n">
        <v>1735.6</v>
      </c>
      <c r="C19" s="7" t="n">
        <v>2279.9</v>
      </c>
    </row>
    <row r="20">
      <c r="A20" s="4" t="inlineStr">
        <is>
          <t>Total current liabilities</t>
        </is>
      </c>
      <c r="B20" s="7" t="n">
        <v>4696.3</v>
      </c>
      <c r="C20" s="7" t="n">
        <v>5533.8</v>
      </c>
    </row>
    <row r="21">
      <c r="A21" s="4" t="inlineStr">
        <is>
          <t>Long-term debt, less current maturities</t>
        </is>
      </c>
      <c r="B21" s="7" t="n">
        <v>2402.2</v>
      </c>
      <c r="C21" s="7" t="n">
        <v>2411.9</v>
      </c>
    </row>
    <row r="22">
      <c r="A22" s="4" t="inlineStr">
        <is>
          <t>Deferred Income Tax Liabilities, Net</t>
        </is>
      </c>
      <c r="B22" s="7" t="n">
        <v>1017.8</v>
      </c>
      <c r="C22" s="7" t="n">
        <v>1010.1</v>
      </c>
    </row>
    <row r="23">
      <c r="A23" s="4" t="inlineStr">
        <is>
          <t>Other noncurrent liabilities</t>
        </is>
      </c>
      <c r="B23" s="5" t="n">
        <v>2331</v>
      </c>
      <c r="C23" s="5" t="n">
        <v>2236</v>
      </c>
    </row>
    <row r="24">
      <c r="A24" s="3" t="inlineStr">
        <is>
          <t>Equity:</t>
        </is>
      </c>
      <c r="B24" s="4" t="inlineStr">
        <is>
          <t xml:space="preserve"> </t>
        </is>
      </c>
      <c r="C24" s="4" t="inlineStr">
        <is>
          <t xml:space="preserve"> </t>
        </is>
      </c>
    </row>
    <row r="25">
      <c r="A25" s="4" t="inlineStr">
        <is>
          <t>Preferred stock, par value</t>
        </is>
      </c>
      <c r="B25" s="5" t="n">
        <v>0</v>
      </c>
      <c r="C25" s="5" t="n">
        <v>0</v>
      </c>
    </row>
    <row r="26">
      <c r="A26" s="4" t="inlineStr">
        <is>
          <t>Common stock, par value</t>
        </is>
      </c>
      <c r="B26" s="7" t="n">
        <v>3.3</v>
      </c>
      <c r="C26" s="7" t="n">
        <v>3.4</v>
      </c>
    </row>
    <row r="27">
      <c r="A27" s="4" t="inlineStr">
        <is>
          <t>Capital in excess of par value</t>
        </is>
      </c>
      <c r="B27" s="5" t="n">
        <v>0</v>
      </c>
      <c r="C27" s="5" t="n">
        <v>0</v>
      </c>
    </row>
    <row r="28">
      <c r="A28" s="4" t="inlineStr">
        <is>
          <t>Retained earnings</t>
        </is>
      </c>
      <c r="B28" s="7" t="n">
        <v>14156.5</v>
      </c>
      <c r="C28" s="7" t="n">
        <v>14203.4</v>
      </c>
    </row>
    <row r="29">
      <c r="A29" s="4" t="inlineStr">
        <is>
          <t>Accumulated other comprehensive loss</t>
        </is>
      </c>
      <c r="B29" s="7" t="n">
        <v>-2109.5</v>
      </c>
      <c r="C29" s="7" t="n">
        <v>-2152.2</v>
      </c>
    </row>
    <row r="30">
      <c r="A30" s="4" t="inlineStr">
        <is>
          <t>Total Mosaic stockholders' equity</t>
        </is>
      </c>
      <c r="B30" s="7" t="n">
        <v>12050.3</v>
      </c>
      <c r="C30" s="7" t="n">
        <v>12054.6</v>
      </c>
    </row>
    <row r="31">
      <c r="A31" s="4" t="inlineStr">
        <is>
          <t>Noncontrolling interests</t>
        </is>
      </c>
      <c r="B31" s="7" t="n">
        <v>156.8</v>
      </c>
      <c r="C31" s="7" t="n">
        <v>139.6</v>
      </c>
    </row>
    <row r="32">
      <c r="A32" s="4" t="inlineStr">
        <is>
          <t>Total equity</t>
        </is>
      </c>
      <c r="B32" s="7" t="n">
        <v>12207.1</v>
      </c>
      <c r="C32" s="7" t="n">
        <v>12194.2</v>
      </c>
    </row>
    <row r="33">
      <c r="A33" s="4" t="inlineStr">
        <is>
          <t>Total liabilities and equity</t>
        </is>
      </c>
      <c r="B33" s="6" t="n">
        <v>22654.4</v>
      </c>
      <c r="C33" s="9" t="n">
        <v>233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Business Segments (Table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3548.3</v>
      </c>
      <c r="D4" s="6" t="n">
        <v>5348.5</v>
      </c>
      <c r="E4" s="6" t="n">
        <v>10546.6</v>
      </c>
      <c r="F4" s="6" t="n">
        <v>14643.9</v>
      </c>
      <c r="G4" s="4" t="inlineStr">
        <is>
          <t xml:space="preserve"> </t>
        </is>
      </c>
    </row>
    <row r="5">
      <c r="A5" s="4" t="inlineStr">
        <is>
          <t>Gross margin</t>
        </is>
      </c>
      <c r="C5" s="7" t="n">
        <v>409.6</v>
      </c>
      <c r="D5" s="5" t="n">
        <v>1502</v>
      </c>
      <c r="E5" s="7" t="n">
        <v>1651.1</v>
      </c>
      <c r="F5" s="7" t="n">
        <v>4787.4</v>
      </c>
      <c r="G5" s="4" t="inlineStr">
        <is>
          <t xml:space="preserve"> </t>
        </is>
      </c>
    </row>
    <row r="6">
      <c r="A6" s="4" t="inlineStr">
        <is>
          <t>Canadian resource taxes</t>
        </is>
      </c>
      <c r="C6" s="7" t="n">
        <v>85.59999999999999</v>
      </c>
      <c r="D6" s="7" t="n">
        <v>258.4</v>
      </c>
      <c r="E6" s="7" t="n">
        <v>301.4</v>
      </c>
      <c r="F6" s="7" t="n">
        <v>690.1</v>
      </c>
      <c r="G6" s="4" t="inlineStr">
        <is>
          <t xml:space="preserve"> </t>
        </is>
      </c>
    </row>
    <row r="7">
      <c r="A7" s="4" t="inlineStr">
        <is>
          <t>Gross margin (excluding canadian resource taxes)</t>
        </is>
      </c>
      <c r="C7" s="7" t="n">
        <v>495.2</v>
      </c>
      <c r="D7" s="7" t="n">
        <v>1760.4</v>
      </c>
      <c r="E7" s="7" t="n">
        <v>1952.5</v>
      </c>
      <c r="F7" s="7" t="n">
        <v>5477.5</v>
      </c>
      <c r="G7" s="4" t="inlineStr">
        <is>
          <t xml:space="preserve"> </t>
        </is>
      </c>
    </row>
    <row r="8">
      <c r="A8" s="4" t="inlineStr">
        <is>
          <t>Operating earnings (loss)</t>
        </is>
      </c>
      <c r="C8" s="7" t="n">
        <v>145.8</v>
      </c>
      <c r="D8" s="7" t="n">
        <v>1154.7</v>
      </c>
      <c r="E8" s="7" t="n">
        <v>1059.6</v>
      </c>
      <c r="F8" s="7" t="n">
        <v>4084.7</v>
      </c>
      <c r="G8" s="4" t="inlineStr">
        <is>
          <t xml:space="preserve"> </t>
        </is>
      </c>
    </row>
    <row r="9">
      <c r="A9" s="4" t="inlineStr">
        <is>
          <t>Capital expenditures</t>
        </is>
      </c>
      <c r="C9" s="7" t="n">
        <v>411.7</v>
      </c>
      <c r="D9" s="7" t="n">
        <v>353.7</v>
      </c>
      <c r="E9" s="7" t="n">
        <v>1043.5</v>
      </c>
      <c r="F9" s="7" t="n">
        <v>906.8</v>
      </c>
      <c r="G9" s="4" t="inlineStr">
        <is>
          <t xml:space="preserve"> </t>
        </is>
      </c>
    </row>
    <row r="10">
      <c r="A10" s="4" t="inlineStr">
        <is>
          <t>Depreciation, depletion and amortization expense</t>
        </is>
      </c>
      <c r="C10" s="7" t="n">
        <v>238.7</v>
      </c>
      <c r="D10" s="7" t="n">
        <v>229.2</v>
      </c>
      <c r="E10" s="7" t="n">
        <v>702.9</v>
      </c>
      <c r="F10" s="7" t="n">
        <v>700.9</v>
      </c>
      <c r="G10" s="4" t="inlineStr">
        <is>
          <t xml:space="preserve"> </t>
        </is>
      </c>
    </row>
    <row r="11">
      <c r="A11" s="4" t="inlineStr">
        <is>
          <t>Assets</t>
        </is>
      </c>
      <c r="C11" s="7" t="n">
        <v>22654.4</v>
      </c>
      <c r="D11" s="4" t="inlineStr">
        <is>
          <t xml:space="preserve"> </t>
        </is>
      </c>
      <c r="E11" s="6" t="n">
        <v>22654.4</v>
      </c>
      <c r="F11" s="4" t="inlineStr">
        <is>
          <t xml:space="preserve"> </t>
        </is>
      </c>
      <c r="G11" s="9" t="n">
        <v>23386</v>
      </c>
    </row>
    <row r="12">
      <c r="A12" s="4" t="inlineStr">
        <is>
          <t>Schedule of Segment Reporting Information</t>
        </is>
      </c>
      <c r="C12" s="4" t="inlineStr">
        <is>
          <t xml:space="preserve"> </t>
        </is>
      </c>
      <c r="D12" s="4" t="inlineStr">
        <is>
          <t xml:space="preserve"> </t>
        </is>
      </c>
      <c r="E12" s="4" t="inlineStr">
        <is>
          <t>Segment information for the three and nine months ended September 30, 2023 and 2022 was as follows: Phosphate Potash Mosaic Fertilizantes Corporate, Eliminations and Other (a) Total Three months ended September 30, 2023 Net sales to external customers $ 898.8 $ 713.4 $ 1,730.6 $ 205.5 $ 3,548.3 Intersegment net sales 87.6 6.5 — (94.1) — Net sales 986.4 719.9 1,730.6 111.4 3,548.3 Gross margin 87.5 210.3 106.1 5.7 409.6 Canadian resource taxes — 85.6 — — 85.6 Gross margin (excluding Canadian resource taxes) 87.5 295.9 106.1 5.7 495.2 Operating earnings (loss) (57.5) 200.0 77.3 (74.0) 145.8 Capital expenditures 157.3 84.5 117.7 52.2 411.7 Depreciation, depletion and amortization expense 116.5 65.8 53.9 2.5 238.7 Three months ended September 30, 2022 Net sales to external customers $ 1,151.0 $ 1,399.3 $ 2,628.7 $ 169.5 $ 5,348.5 Intersegment net sales 426.6 32.8 — (459.4) — Net sales 1,577.6 1,432.1 2,628.7 (289.9) 5,348.5 Gross margin 357.9 798.7 348.3 (2.9) 1,502.0 Canadian resource taxes — 258.4 — — 258.4 Gross margin (excluding Canadian resource taxes) 357.9 1,057.1 348.3 (2.9) 1,760.4 Operating earnings (loss) 131.2 793.0 323.0 (92.5) 1,154.7 Capital expenditures 167.7 77.6 92.5 15.9 353.7 Depreciation, depletion and amortization expense 120.9 76.0 28.5 3.8 229.2 Nine months ended September 30, 2023 Net sales to external customers $ 2,951.7 $ 2,449.7 $ 4,492.7 $ 652.5 $ 10,546.6 Intersegment net sales 702.5 25.5 — (728.0) — Net sales 3,654.2 2,475.2 4,492.7 (75.5) 10,546.6 Gross margin 563.0 959.7 117.8 10.6 1,651.1 Canadian resource taxes — 301.4 — — 301.4 Gross margin (excluding Canadian resource taxes) 563.0 1,261.1 117.8 10.6 1,952.5 Operating earnings (loss) 354.9 929.3 25.1 (249.7) 1,059.6 Capital expenditures 418.3 251.5 267.6 106.1 1,043.5 Depreciation, depletion and amortization expense 362.1 209.8 123.3 7.7 702.9 Nine months ended September 30, 2022 Net sales to external customers $ 3,442.3 $ 3,998.1 $ 6,377.0 $ 826.5 $ 14,643.9 Intersegment net sales 1,432.2 74.0 — (1,506.2) — Net sales 4,874.5 4,072.1 6,377.0 (679.7) 14,643.9 Gross margin 1,527.2 2,305.2 1,017.8 (62.8) 4,787.4 Canadian resource taxes — 690.1 — — 690.1 Gross margin (excluding Canadian resource taxes) 1,527.2 2,995.3 1,017.8 (62.8) 5,477.5 Operating earnings (loss) 1,201.8 2,271.4 930.2 (318.7) 4,084.7 Capital expenditures 472.7 209.6 206.0 18.5 906.8 Depreciation, depletion and amortization expense 374.4 234.1 80.4 12.0 700.9 Total Assets As of September 30, 2023 $ 9,460.0 $ 9,622.7 $ 4,976.4 $ (1,404.7) $ 22,654.4 As of December 31, 2022 9,570.5 9,582.2 5,562.7 (1,329.4) 23,386.0 ______________________________ (a) The “Corporate, Eliminations and Other” category includes the results of our ancillary distribution operations in India and China. For the three and nine months ended September 30, 2023, distribution operations in India and China collectively had revenue of $204.1 million and $642.6 million, respectively, and gross margin of $12.4 million and $(42.7) million, respectively. For the three and nine months ended September 30, 2022, distribution operations in India and China collectively had revenue of $158.6 million and $769.5 million, respectively, and gross margin of $(13.7) million and $137.6 million, respectively.</t>
        </is>
      </c>
      <c r="F12" s="4" t="inlineStr">
        <is>
          <t xml:space="preserve"> </t>
        </is>
      </c>
      <c r="G12" s="4" t="inlineStr">
        <is>
          <t xml:space="preserve"> </t>
        </is>
      </c>
    </row>
    <row r="13">
      <c r="A13" s="4" t="inlineStr">
        <is>
          <t>Revenue from External Customers by Geographic Areas [Table Text Block]</t>
        </is>
      </c>
      <c r="C13" s="4" t="inlineStr">
        <is>
          <t xml:space="preserve"> </t>
        </is>
      </c>
      <c r="D13" s="4" t="inlineStr">
        <is>
          <t xml:space="preserve"> </t>
        </is>
      </c>
      <c r="E13" s="4" t="inlineStr">
        <is>
          <t>Financial information relating to our operations by geographic area is as follows: Three Months Ended Nine Months Ended (in millions) 2023 2022 2023 2022 Net sales (a) : Brazil $ 1,659.3 $ 2,555.0 $ 4,327.2 $ 6,198.5 Canpotex (b) 209.9 968.9 942.0 2,355.2 China 123.8 64.5 358.6 530.2 India 80.3 163.3 291.2 308.2 Paraguay 80.2 71.7 177.0 166.6 Canada 58.8 182.2 274.7 683.9 Japan 33.1 32.8 131.1 104.6 Peru 30.2 17.4 52.2 27.9 Mexico 27.7 29.4 118.8 157.8 Argentina 27.2 93.0 70.3 229.3 Australia 20.4 — 47.8 63.0 Colombia 16.8 7.3 79.2 109.2 Honduras 4.9 1.5 25.2 25.7 Dominican Republic 2.0 11.6 13.1 24.9 Other 18.8 28.9 54.7 71.3 Total international countries 2,393.4 4,227.5 6,963.1 11,056.3 United States 1,154.9 1,121.0 3,583.5 3,587.6 Consolidated $ 3,548.3 $ 5,348.5 $ 10,546.6 $ 14,643.9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t>
        </is>
      </c>
      <c r="F13" s="4" t="inlineStr">
        <is>
          <t xml:space="preserve"> </t>
        </is>
      </c>
      <c r="G13" s="4" t="inlineStr">
        <is>
          <t xml:space="preserve"> </t>
        </is>
      </c>
    </row>
    <row r="14">
      <c r="A14" s="4" t="inlineStr">
        <is>
          <t>Sales by Product Type</t>
        </is>
      </c>
      <c r="C14" s="4" t="inlineStr">
        <is>
          <t xml:space="preserve"> </t>
        </is>
      </c>
      <c r="D14" s="4" t="inlineStr">
        <is>
          <t xml:space="preserve"> </t>
        </is>
      </c>
      <c r="E14" s="4" t="inlineStr">
        <is>
          <t>Net sales by product type are as follows: Three Months Ended Nine Months Ended (in millions) 2023 2022 2023 2022 Sales by product type: Phosphate Crop Nutrients $ 876.3 $ 1,154.6 $ 2,601.2 $ 3,442.5 Potash Crop Nutrients 1,087.1 1,918.6 3,107.4 5,084.8 Crop Nutrient Blends 556.4 867.7 1,633.0 2,158.2 Performance Products (a) 624.5 916.8 1,855.4 2,286.4 Phosphate Rock 36.9 34.4 125.9 83.7 Other (b) 367.1 456.4 1,223.7 1,588.3 $ 3,548.3 $ 5,348.5 $ 10,546.6 $ 14,643.9 ____________________________________________ (a) Includes sales of MicroEssentials ® , K-Mag ® and Aspire ® . (b) Includes sales of industrial potash, feed products, nitrogen and other products.</t>
        </is>
      </c>
      <c r="F14" s="4" t="inlineStr">
        <is>
          <t xml:space="preserve"> </t>
        </is>
      </c>
      <c r="G14" s="4" t="inlineStr">
        <is>
          <t xml:space="preserve"> </t>
        </is>
      </c>
    </row>
    <row r="15">
      <c r="A15" s="4" t="inlineStr">
        <is>
          <t>Phosphates segm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margin</t>
        </is>
      </c>
      <c r="C17" s="7" t="n">
        <v>87.5</v>
      </c>
      <c r="D17" s="7" t="n">
        <v>357.9</v>
      </c>
      <c r="E17" s="9" t="n">
        <v>563</v>
      </c>
      <c r="F17" s="7" t="n">
        <v>1527.2</v>
      </c>
      <c r="G17" s="4" t="inlineStr">
        <is>
          <t xml:space="preserve"> </t>
        </is>
      </c>
    </row>
    <row r="18">
      <c r="A18" s="4" t="inlineStr">
        <is>
          <t>Canadian resource taxes</t>
        </is>
      </c>
      <c r="C18" s="5" t="n">
        <v>0</v>
      </c>
      <c r="D18" s="5" t="n">
        <v>0</v>
      </c>
      <c r="E18" s="5" t="n">
        <v>0</v>
      </c>
      <c r="F18" s="5" t="n">
        <v>0</v>
      </c>
      <c r="G18" s="4" t="inlineStr">
        <is>
          <t xml:space="preserve"> </t>
        </is>
      </c>
    </row>
    <row r="19">
      <c r="A19" s="4" t="inlineStr">
        <is>
          <t>Gross margin (excluding canadian resource taxes)</t>
        </is>
      </c>
      <c r="C19" s="7" t="n">
        <v>87.5</v>
      </c>
      <c r="D19" s="7" t="n">
        <v>357.9</v>
      </c>
      <c r="E19" s="5" t="n">
        <v>563</v>
      </c>
      <c r="F19" s="7" t="n">
        <v>1527.2</v>
      </c>
      <c r="G19" s="4" t="inlineStr">
        <is>
          <t xml:space="preserve"> </t>
        </is>
      </c>
    </row>
    <row r="20">
      <c r="A20" s="4" t="inlineStr">
        <is>
          <t>Operating earnings (loss)</t>
        </is>
      </c>
      <c r="C20" s="7" t="n">
        <v>-57.5</v>
      </c>
      <c r="D20" s="7" t="n">
        <v>131.2</v>
      </c>
      <c r="E20" s="7" t="n">
        <v>354.9</v>
      </c>
      <c r="F20" s="7" t="n">
        <v>1201.8</v>
      </c>
      <c r="G20" s="4" t="inlineStr">
        <is>
          <t xml:space="preserve"> </t>
        </is>
      </c>
    </row>
    <row r="21">
      <c r="A21" s="4" t="inlineStr">
        <is>
          <t>Capital expenditures</t>
        </is>
      </c>
      <c r="C21" s="7" t="n">
        <v>157.3</v>
      </c>
      <c r="D21" s="7" t="n">
        <v>167.7</v>
      </c>
      <c r="E21" s="7" t="n">
        <v>418.3</v>
      </c>
      <c r="F21" s="7" t="n">
        <v>472.7</v>
      </c>
      <c r="G21" s="4" t="inlineStr">
        <is>
          <t xml:space="preserve"> </t>
        </is>
      </c>
    </row>
    <row r="22">
      <c r="A22" s="4" t="inlineStr">
        <is>
          <t>Depreciation, depletion and amortization expense</t>
        </is>
      </c>
      <c r="C22" s="7" t="n">
        <v>116.5</v>
      </c>
      <c r="D22" s="7" t="n">
        <v>120.9</v>
      </c>
      <c r="E22" s="7" t="n">
        <v>362.1</v>
      </c>
      <c r="F22" s="7" t="n">
        <v>374.4</v>
      </c>
      <c r="G22" s="4" t="inlineStr">
        <is>
          <t xml:space="preserve"> </t>
        </is>
      </c>
    </row>
    <row r="23">
      <c r="A23" s="4" t="inlineStr">
        <is>
          <t>Assets</t>
        </is>
      </c>
      <c r="C23" s="5" t="n">
        <v>9460</v>
      </c>
      <c r="D23" s="4" t="inlineStr">
        <is>
          <t xml:space="preserve"> </t>
        </is>
      </c>
      <c r="E23" s="5" t="n">
        <v>9460</v>
      </c>
      <c r="F23" s="4" t="inlineStr">
        <is>
          <t xml:space="preserve"> </t>
        </is>
      </c>
      <c r="G23" s="7" t="n">
        <v>9570.5</v>
      </c>
    </row>
    <row r="24">
      <c r="A24" s="4" t="inlineStr">
        <is>
          <t>Potash seg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margin</t>
        </is>
      </c>
      <c r="C26" s="7" t="n">
        <v>210.3</v>
      </c>
      <c r="D26" s="7" t="n">
        <v>798.7</v>
      </c>
      <c r="E26" s="7" t="n">
        <v>959.7</v>
      </c>
      <c r="F26" s="7" t="n">
        <v>2305.2</v>
      </c>
      <c r="G26" s="4" t="inlineStr">
        <is>
          <t xml:space="preserve"> </t>
        </is>
      </c>
    </row>
    <row r="27">
      <c r="A27" s="4" t="inlineStr">
        <is>
          <t>Canadian resource taxes</t>
        </is>
      </c>
      <c r="C27" s="7" t="n">
        <v>85.59999999999999</v>
      </c>
      <c r="D27" s="7" t="n">
        <v>258.4</v>
      </c>
      <c r="E27" s="7" t="n">
        <v>301.4</v>
      </c>
      <c r="F27" s="7" t="n">
        <v>690.1</v>
      </c>
      <c r="G27" s="4" t="inlineStr">
        <is>
          <t xml:space="preserve"> </t>
        </is>
      </c>
    </row>
    <row r="28">
      <c r="A28" s="4" t="inlineStr">
        <is>
          <t>Gross margin (excluding canadian resource taxes)</t>
        </is>
      </c>
      <c r="C28" s="7" t="n">
        <v>295.9</v>
      </c>
      <c r="D28" s="7" t="n">
        <v>1057.1</v>
      </c>
      <c r="E28" s="7" t="n">
        <v>1261.1</v>
      </c>
      <c r="F28" s="7" t="n">
        <v>2995.3</v>
      </c>
      <c r="G28" s="4" t="inlineStr">
        <is>
          <t xml:space="preserve"> </t>
        </is>
      </c>
    </row>
    <row r="29">
      <c r="A29" s="4" t="inlineStr">
        <is>
          <t>Operating earnings (loss)</t>
        </is>
      </c>
      <c r="C29" s="5" t="n">
        <v>200</v>
      </c>
      <c r="D29" s="5" t="n">
        <v>793</v>
      </c>
      <c r="E29" s="7" t="n">
        <v>929.3</v>
      </c>
      <c r="F29" s="7" t="n">
        <v>2271.4</v>
      </c>
      <c r="G29" s="4" t="inlineStr">
        <is>
          <t xml:space="preserve"> </t>
        </is>
      </c>
    </row>
    <row r="30">
      <c r="A30" s="4" t="inlineStr">
        <is>
          <t>Capital expenditures</t>
        </is>
      </c>
      <c r="C30" s="7" t="n">
        <v>84.5</v>
      </c>
      <c r="D30" s="7" t="n">
        <v>77.59999999999999</v>
      </c>
      <c r="E30" s="7" t="n">
        <v>251.5</v>
      </c>
      <c r="F30" s="7" t="n">
        <v>209.6</v>
      </c>
      <c r="G30" s="4" t="inlineStr">
        <is>
          <t xml:space="preserve"> </t>
        </is>
      </c>
    </row>
    <row r="31">
      <c r="A31" s="4" t="inlineStr">
        <is>
          <t>Depreciation, depletion and amortization expense</t>
        </is>
      </c>
      <c r="C31" s="7" t="n">
        <v>65.8</v>
      </c>
      <c r="D31" s="5" t="n">
        <v>76</v>
      </c>
      <c r="E31" s="7" t="n">
        <v>209.8</v>
      </c>
      <c r="F31" s="7" t="n">
        <v>234.1</v>
      </c>
      <c r="G31" s="4" t="inlineStr">
        <is>
          <t xml:space="preserve"> </t>
        </is>
      </c>
    </row>
    <row r="32">
      <c r="A32" s="4" t="inlineStr">
        <is>
          <t>Assets</t>
        </is>
      </c>
      <c r="C32" s="7" t="n">
        <v>9622.700000000001</v>
      </c>
      <c r="D32" s="4" t="inlineStr">
        <is>
          <t xml:space="preserve"> </t>
        </is>
      </c>
      <c r="E32" s="7" t="n">
        <v>9622.700000000001</v>
      </c>
      <c r="F32" s="4" t="inlineStr">
        <is>
          <t xml:space="preserve"> </t>
        </is>
      </c>
      <c r="G32" s="7" t="n">
        <v>9582.200000000001</v>
      </c>
    </row>
    <row r="33">
      <c r="A33" s="4" t="inlineStr">
        <is>
          <t>Mosaic Fertilizantes segm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margin</t>
        </is>
      </c>
      <c r="C35" s="7" t="n">
        <v>106.1</v>
      </c>
      <c r="D35" s="7" t="n">
        <v>348.3</v>
      </c>
      <c r="E35" s="7" t="n">
        <v>117.8</v>
      </c>
      <c r="F35" s="7" t="n">
        <v>1017.8</v>
      </c>
      <c r="G35" s="4" t="inlineStr">
        <is>
          <t xml:space="preserve"> </t>
        </is>
      </c>
    </row>
    <row r="36">
      <c r="A36" s="4" t="inlineStr">
        <is>
          <t>Canadian resource taxes</t>
        </is>
      </c>
      <c r="C36" s="5" t="n">
        <v>0</v>
      </c>
      <c r="D36" s="5" t="n">
        <v>0</v>
      </c>
      <c r="E36" s="5" t="n">
        <v>0</v>
      </c>
      <c r="F36" s="5" t="n">
        <v>0</v>
      </c>
      <c r="G36" s="4" t="inlineStr">
        <is>
          <t xml:space="preserve"> </t>
        </is>
      </c>
    </row>
    <row r="37">
      <c r="A37" s="4" t="inlineStr">
        <is>
          <t>Gross margin (excluding canadian resource taxes)</t>
        </is>
      </c>
      <c r="C37" s="7" t="n">
        <v>106.1</v>
      </c>
      <c r="D37" s="7" t="n">
        <v>348.3</v>
      </c>
      <c r="E37" s="7" t="n">
        <v>117.8</v>
      </c>
      <c r="F37" s="7" t="n">
        <v>1017.8</v>
      </c>
      <c r="G37" s="4" t="inlineStr">
        <is>
          <t xml:space="preserve"> </t>
        </is>
      </c>
    </row>
    <row r="38">
      <c r="A38" s="4" t="inlineStr">
        <is>
          <t>Operating earnings (loss)</t>
        </is>
      </c>
      <c r="C38" s="7" t="n">
        <v>77.3</v>
      </c>
      <c r="D38" s="5" t="n">
        <v>323</v>
      </c>
      <c r="E38" s="7" t="n">
        <v>25.1</v>
      </c>
      <c r="F38" s="7" t="n">
        <v>930.2</v>
      </c>
      <c r="G38" s="4" t="inlineStr">
        <is>
          <t xml:space="preserve"> </t>
        </is>
      </c>
    </row>
    <row r="39">
      <c r="A39" s="4" t="inlineStr">
        <is>
          <t>Capital expenditures</t>
        </is>
      </c>
      <c r="C39" s="7" t="n">
        <v>117.7</v>
      </c>
      <c r="D39" s="7" t="n">
        <v>92.5</v>
      </c>
      <c r="E39" s="7" t="n">
        <v>267.6</v>
      </c>
      <c r="F39" s="5" t="n">
        <v>206</v>
      </c>
      <c r="G39" s="4" t="inlineStr">
        <is>
          <t xml:space="preserve"> </t>
        </is>
      </c>
    </row>
    <row r="40">
      <c r="A40" s="4" t="inlineStr">
        <is>
          <t>Depreciation, depletion and amortization expense</t>
        </is>
      </c>
      <c r="C40" s="7" t="n">
        <v>53.9</v>
      </c>
      <c r="D40" s="7" t="n">
        <v>28.5</v>
      </c>
      <c r="E40" s="7" t="n">
        <v>123.3</v>
      </c>
      <c r="F40" s="7" t="n">
        <v>80.40000000000001</v>
      </c>
      <c r="G40" s="4" t="inlineStr">
        <is>
          <t xml:space="preserve"> </t>
        </is>
      </c>
    </row>
    <row r="41">
      <c r="A41" s="4" t="inlineStr">
        <is>
          <t>Assets</t>
        </is>
      </c>
      <c r="C41" s="7" t="n">
        <v>4976.4</v>
      </c>
      <c r="D41" s="4" t="inlineStr">
        <is>
          <t xml:space="preserve"> </t>
        </is>
      </c>
      <c r="E41" s="7" t="n">
        <v>4976.4</v>
      </c>
      <c r="F41" s="4" t="inlineStr">
        <is>
          <t xml:space="preserve"> </t>
        </is>
      </c>
      <c r="G41" s="7" t="n">
        <v>5562.7</v>
      </c>
    </row>
    <row r="42">
      <c r="A42" s="4" t="inlineStr">
        <is>
          <t>Corporate, other and intersegment elimination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margin</t>
        </is>
      </c>
      <c r="B44" s="4" t="inlineStr">
        <is>
          <t>[1]</t>
        </is>
      </c>
      <c r="C44" s="7" t="n">
        <v>5.7</v>
      </c>
      <c r="D44" s="7" t="n">
        <v>-2.9</v>
      </c>
      <c r="E44" s="7" t="n">
        <v>10.6</v>
      </c>
      <c r="F44" s="7" t="n">
        <v>-62.8</v>
      </c>
      <c r="G44" s="4" t="inlineStr">
        <is>
          <t xml:space="preserve"> </t>
        </is>
      </c>
    </row>
    <row r="45">
      <c r="A45" s="4" t="inlineStr">
        <is>
          <t>Canadian resource taxes</t>
        </is>
      </c>
      <c r="B45" s="4" t="inlineStr">
        <is>
          <t>[1]</t>
        </is>
      </c>
      <c r="C45" s="5" t="n">
        <v>0</v>
      </c>
      <c r="D45" s="5" t="n">
        <v>0</v>
      </c>
      <c r="E45" s="5" t="n">
        <v>0</v>
      </c>
      <c r="F45" s="5" t="n">
        <v>0</v>
      </c>
      <c r="G45" s="4" t="inlineStr">
        <is>
          <t xml:space="preserve"> </t>
        </is>
      </c>
    </row>
    <row r="46">
      <c r="A46" s="4" t="inlineStr">
        <is>
          <t>Gross margin (excluding canadian resource taxes)</t>
        </is>
      </c>
      <c r="B46" s="4" t="inlineStr">
        <is>
          <t>[1]</t>
        </is>
      </c>
      <c r="C46" s="7" t="n">
        <v>5.7</v>
      </c>
      <c r="D46" s="7" t="n">
        <v>-2.9</v>
      </c>
      <c r="E46" s="7" t="n">
        <v>10.6</v>
      </c>
      <c r="F46" s="7" t="n">
        <v>-62.8</v>
      </c>
      <c r="G46" s="4" t="inlineStr">
        <is>
          <t xml:space="preserve"> </t>
        </is>
      </c>
    </row>
    <row r="47">
      <c r="A47" s="4" t="inlineStr">
        <is>
          <t>Operating earnings (loss)</t>
        </is>
      </c>
      <c r="B47" s="4" t="inlineStr">
        <is>
          <t>[1]</t>
        </is>
      </c>
      <c r="C47" s="5" t="n">
        <v>-74</v>
      </c>
      <c r="D47" s="7" t="n">
        <v>-92.5</v>
      </c>
      <c r="E47" s="7" t="n">
        <v>-249.7</v>
      </c>
      <c r="F47" s="7" t="n">
        <v>-318.7</v>
      </c>
      <c r="G47" s="4" t="inlineStr">
        <is>
          <t xml:space="preserve"> </t>
        </is>
      </c>
    </row>
    <row r="48">
      <c r="A48" s="4" t="inlineStr">
        <is>
          <t>Capital expenditures</t>
        </is>
      </c>
      <c r="B48" s="4" t="inlineStr">
        <is>
          <t>[1]</t>
        </is>
      </c>
      <c r="C48" s="7" t="n">
        <v>52.2</v>
      </c>
      <c r="D48" s="7" t="n">
        <v>15.9</v>
      </c>
      <c r="E48" s="7" t="n">
        <v>106.1</v>
      </c>
      <c r="F48" s="7" t="n">
        <v>18.5</v>
      </c>
      <c r="G48" s="4" t="inlineStr">
        <is>
          <t xml:space="preserve"> </t>
        </is>
      </c>
    </row>
    <row r="49">
      <c r="A49" s="4" t="inlineStr">
        <is>
          <t>Depreciation, depletion and amortization expense</t>
        </is>
      </c>
      <c r="B49" s="4" t="inlineStr">
        <is>
          <t>[1]</t>
        </is>
      </c>
      <c r="C49" s="7" t="n">
        <v>2.5</v>
      </c>
      <c r="D49" s="7" t="n">
        <v>3.8</v>
      </c>
      <c r="E49" s="7" t="n">
        <v>7.7</v>
      </c>
      <c r="F49" s="5" t="n">
        <v>12</v>
      </c>
      <c r="G49" s="4" t="inlineStr">
        <is>
          <t xml:space="preserve"> </t>
        </is>
      </c>
    </row>
    <row r="50">
      <c r="A50" s="4" t="inlineStr">
        <is>
          <t>Assets</t>
        </is>
      </c>
      <c r="B50" s="4" t="inlineStr">
        <is>
          <t>[1]</t>
        </is>
      </c>
      <c r="C50" s="7" t="n">
        <v>-1404.7</v>
      </c>
      <c r="D50" s="4" t="inlineStr">
        <is>
          <t xml:space="preserve"> </t>
        </is>
      </c>
      <c r="E50" s="7" t="n">
        <v>-1404.7</v>
      </c>
      <c r="F50" s="4" t="inlineStr">
        <is>
          <t xml:space="preserve"> </t>
        </is>
      </c>
      <c r="G50" s="6" t="n">
        <v>-1329.4</v>
      </c>
    </row>
    <row r="51">
      <c r="A51" s="4" t="inlineStr">
        <is>
          <t>Product</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Sales</t>
        </is>
      </c>
      <c r="B53" s="4" t="inlineStr">
        <is>
          <t>[2]</t>
        </is>
      </c>
      <c r="C53" s="7" t="n">
        <v>3548.3</v>
      </c>
      <c r="D53" s="7" t="n">
        <v>5348.5</v>
      </c>
      <c r="E53" s="7" t="n">
        <v>10546.6</v>
      </c>
      <c r="F53" s="7" t="n">
        <v>14643.9</v>
      </c>
      <c r="G53" s="4" t="inlineStr">
        <is>
          <t xml:space="preserve"> </t>
        </is>
      </c>
    </row>
    <row r="54">
      <c r="A54" s="4" t="inlineStr">
        <is>
          <t>Intersegment Sales</t>
        </is>
      </c>
      <c r="C54" s="5" t="n">
        <v>0</v>
      </c>
      <c r="D54" s="5" t="n">
        <v>0</v>
      </c>
      <c r="E54" s="5" t="n">
        <v>0</v>
      </c>
      <c r="F54" s="5" t="n">
        <v>0</v>
      </c>
      <c r="G54" s="4" t="inlineStr">
        <is>
          <t xml:space="preserve"> </t>
        </is>
      </c>
    </row>
    <row r="55">
      <c r="A55" s="4" t="inlineStr">
        <is>
          <t>Revenues</t>
        </is>
      </c>
      <c r="C55" s="7" t="n">
        <v>3548.3</v>
      </c>
      <c r="D55" s="7" t="n">
        <v>5348.5</v>
      </c>
      <c r="E55" s="7" t="n">
        <v>10546.6</v>
      </c>
      <c r="F55" s="7" t="n">
        <v>14643.9</v>
      </c>
      <c r="G55" s="4" t="inlineStr">
        <is>
          <t xml:space="preserve"> </t>
        </is>
      </c>
    </row>
    <row r="56">
      <c r="A56" s="4" t="inlineStr">
        <is>
          <t>Product | Phosphates segment</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t>
        </is>
      </c>
      <c r="C58" s="7" t="n">
        <v>898.8</v>
      </c>
      <c r="D58" s="5" t="n">
        <v>1151</v>
      </c>
      <c r="E58" s="7" t="n">
        <v>2951.7</v>
      </c>
      <c r="F58" s="7" t="n">
        <v>3442.3</v>
      </c>
      <c r="G58" s="4" t="inlineStr">
        <is>
          <t xml:space="preserve"> </t>
        </is>
      </c>
    </row>
    <row r="59">
      <c r="A59" s="4" t="inlineStr">
        <is>
          <t>Intersegment Sales</t>
        </is>
      </c>
      <c r="C59" s="7" t="n">
        <v>87.59999999999999</v>
      </c>
      <c r="D59" s="7" t="n">
        <v>426.6</v>
      </c>
      <c r="E59" s="7" t="n">
        <v>702.5</v>
      </c>
      <c r="F59" s="7" t="n">
        <v>1432.2</v>
      </c>
      <c r="G59" s="4" t="inlineStr">
        <is>
          <t xml:space="preserve"> </t>
        </is>
      </c>
    </row>
    <row r="60">
      <c r="A60" s="4" t="inlineStr">
        <is>
          <t>Revenues</t>
        </is>
      </c>
      <c r="C60" s="7" t="n">
        <v>986.4</v>
      </c>
      <c r="D60" s="7" t="n">
        <v>1577.6</v>
      </c>
      <c r="E60" s="7" t="n">
        <v>3654.2</v>
      </c>
      <c r="F60" s="7" t="n">
        <v>4874.5</v>
      </c>
      <c r="G60" s="4" t="inlineStr">
        <is>
          <t xml:space="preserve"> </t>
        </is>
      </c>
    </row>
    <row r="61">
      <c r="A61" s="4" t="inlineStr">
        <is>
          <t>Product | Potash segment</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Sales</t>
        </is>
      </c>
      <c r="C63" s="7" t="n">
        <v>713.4</v>
      </c>
      <c r="D63" s="7" t="n">
        <v>1399.3</v>
      </c>
      <c r="E63" s="7" t="n">
        <v>2449.7</v>
      </c>
      <c r="F63" s="7" t="n">
        <v>3998.1</v>
      </c>
      <c r="G63" s="4" t="inlineStr">
        <is>
          <t xml:space="preserve"> </t>
        </is>
      </c>
    </row>
    <row r="64">
      <c r="A64" s="4" t="inlineStr">
        <is>
          <t>Intersegment Sales</t>
        </is>
      </c>
      <c r="C64" s="7" t="n">
        <v>6.5</v>
      </c>
      <c r="D64" s="7" t="n">
        <v>32.8</v>
      </c>
      <c r="E64" s="7" t="n">
        <v>25.5</v>
      </c>
      <c r="F64" s="5" t="n">
        <v>74</v>
      </c>
      <c r="G64" s="4" t="inlineStr">
        <is>
          <t xml:space="preserve"> </t>
        </is>
      </c>
    </row>
    <row r="65">
      <c r="A65" s="4" t="inlineStr">
        <is>
          <t>Revenues</t>
        </is>
      </c>
      <c r="C65" s="7" t="n">
        <v>719.9</v>
      </c>
      <c r="D65" s="7" t="n">
        <v>1432.1</v>
      </c>
      <c r="E65" s="7" t="n">
        <v>2475.2</v>
      </c>
      <c r="F65" s="7" t="n">
        <v>4072.1</v>
      </c>
      <c r="G65" s="4" t="inlineStr">
        <is>
          <t xml:space="preserve"> </t>
        </is>
      </c>
    </row>
    <row r="66">
      <c r="A66" s="4" t="inlineStr">
        <is>
          <t>Product | Mosaic Fertilizantes segmen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Sales</t>
        </is>
      </c>
      <c r="C68" s="7" t="n">
        <v>1730.6</v>
      </c>
      <c r="D68" s="7" t="n">
        <v>2628.7</v>
      </c>
      <c r="E68" s="7" t="n">
        <v>4492.7</v>
      </c>
      <c r="F68" s="5" t="n">
        <v>6377</v>
      </c>
      <c r="G68" s="4" t="inlineStr">
        <is>
          <t xml:space="preserve"> </t>
        </is>
      </c>
    </row>
    <row r="69">
      <c r="A69" s="4" t="inlineStr">
        <is>
          <t>Intersegment Sales</t>
        </is>
      </c>
      <c r="C69" s="5" t="n">
        <v>0</v>
      </c>
      <c r="D69" s="5" t="n">
        <v>0</v>
      </c>
      <c r="E69" s="5" t="n">
        <v>0</v>
      </c>
      <c r="F69" s="5" t="n">
        <v>0</v>
      </c>
      <c r="G69" s="4" t="inlineStr">
        <is>
          <t xml:space="preserve"> </t>
        </is>
      </c>
    </row>
    <row r="70">
      <c r="A70" s="4" t="inlineStr">
        <is>
          <t>Revenues</t>
        </is>
      </c>
      <c r="C70" s="7" t="n">
        <v>1730.6</v>
      </c>
      <c r="D70" s="7" t="n">
        <v>2628.7</v>
      </c>
      <c r="E70" s="7" t="n">
        <v>4492.7</v>
      </c>
      <c r="F70" s="5" t="n">
        <v>6377</v>
      </c>
      <c r="G70" s="4" t="inlineStr">
        <is>
          <t xml:space="preserve"> </t>
        </is>
      </c>
    </row>
    <row r="71">
      <c r="A71" s="4" t="inlineStr">
        <is>
          <t>Product | Corporate, other and intersegment elimination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Sales</t>
        </is>
      </c>
      <c r="B73" s="4" t="inlineStr">
        <is>
          <t>[1]</t>
        </is>
      </c>
      <c r="C73" s="7" t="n">
        <v>205.5</v>
      </c>
      <c r="D73" s="7" t="n">
        <v>169.5</v>
      </c>
      <c r="E73" s="7" t="n">
        <v>652.5</v>
      </c>
      <c r="F73" s="7" t="n">
        <v>826.5</v>
      </c>
      <c r="G73" s="4" t="inlineStr">
        <is>
          <t xml:space="preserve"> </t>
        </is>
      </c>
    </row>
    <row r="74">
      <c r="A74" s="4" t="inlineStr">
        <is>
          <t>Intersegment Sales</t>
        </is>
      </c>
      <c r="B74" s="4" t="inlineStr">
        <is>
          <t>[1]</t>
        </is>
      </c>
      <c r="C74" s="7" t="n">
        <v>-94.09999999999999</v>
      </c>
      <c r="D74" s="7" t="n">
        <v>-459.4</v>
      </c>
      <c r="E74" s="5" t="n">
        <v>-728</v>
      </c>
      <c r="F74" s="7" t="n">
        <v>-1506.2</v>
      </c>
      <c r="G74" s="4" t="inlineStr">
        <is>
          <t xml:space="preserve"> </t>
        </is>
      </c>
    </row>
    <row r="75">
      <c r="A75" s="4" t="inlineStr">
        <is>
          <t>Revenues</t>
        </is>
      </c>
      <c r="B75" s="4" t="inlineStr">
        <is>
          <t>[1]</t>
        </is>
      </c>
      <c r="C75" s="7" t="n">
        <v>111.4</v>
      </c>
      <c r="D75" s="7" t="n">
        <v>-289.9</v>
      </c>
      <c r="E75" s="7" t="n">
        <v>-75.5</v>
      </c>
      <c r="F75" s="7" t="n">
        <v>-679.7</v>
      </c>
      <c r="G75" s="4" t="inlineStr">
        <is>
          <t xml:space="preserve"> </t>
        </is>
      </c>
    </row>
    <row r="76">
      <c r="A76" s="4" t="inlineStr">
        <is>
          <t>Product | Corporate, other and intersegment eliminations | China and India distribution operations</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s</t>
        </is>
      </c>
      <c r="C78" s="7" t="n">
        <v>204.1</v>
      </c>
      <c r="D78" s="7" t="n">
        <v>158.6</v>
      </c>
      <c r="E78" s="7" t="n">
        <v>642.6</v>
      </c>
      <c r="F78" s="7" t="n">
        <v>769.5</v>
      </c>
      <c r="G78" s="4" t="inlineStr">
        <is>
          <t xml:space="preserve"> </t>
        </is>
      </c>
    </row>
    <row r="79">
      <c r="A79" s="4" t="inlineStr">
        <is>
          <t>Gross margin</t>
        </is>
      </c>
      <c r="C79" s="6" t="n">
        <v>12.4</v>
      </c>
      <c r="D79" s="6" t="n">
        <v>-13.7</v>
      </c>
      <c r="E79" s="6" t="n">
        <v>-42.7</v>
      </c>
      <c r="F79" s="6" t="n">
        <v>137.6</v>
      </c>
      <c r="G79" s="4" t="inlineStr">
        <is>
          <t xml:space="preserve"> </t>
        </is>
      </c>
    </row>
    <row r="80"/>
    <row r="81">
      <c r="A81" s="4" t="inlineStr">
        <is>
          <t>[1]The “Corporate, Eliminations and Other” category includes the results of our ancillary distribution operations in India and China. For the three and nine months ended September 30, 2023, distribution operations in India and China collectively had revenue of $204.1 million and $642.6 million, respectively, and gross margin of $12.4 million and $(42.7) million, respectively. For the three and nine months ended September 30, 2022, distribution operations in India and China collectively had revenue of $158.6 million and $769.5 million, respectively, and gross margin of $(13.7) million and $137.6 million, respectively.[2]Revenues are attributed to countries based on location of customer.</t>
        </is>
      </c>
    </row>
  </sheetData>
  <mergeCells count="5">
    <mergeCell ref="A1:B2"/>
    <mergeCell ref="C1:D1"/>
    <mergeCell ref="E1:F1"/>
    <mergeCell ref="A80:F80"/>
    <mergeCell ref="A81:F8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Details)</t>
        </is>
      </c>
      <c r="B1" s="2" t="inlineStr">
        <is>
          <t>9 Months Ended</t>
        </is>
      </c>
    </row>
    <row r="2">
      <c r="B2" s="2" t="inlineStr">
        <is>
          <t>Sep. 30, 2023</t>
        </is>
      </c>
      <c r="C2" s="2" t="inlineStr">
        <is>
          <t>Jan. 08, 2018</t>
        </is>
      </c>
    </row>
    <row r="3">
      <c r="A3" s="3" t="inlineStr">
        <is>
          <t>Schedule of Equity Method Investments [Line Items]</t>
        </is>
      </c>
      <c r="B3" s="4" t="inlineStr">
        <is>
          <t xml:space="preserve"> </t>
        </is>
      </c>
      <c r="C3" s="4" t="inlineStr">
        <is>
          <t xml:space="preserve"> </t>
        </is>
      </c>
    </row>
    <row r="4">
      <c r="A4" s="4" t="inlineStr">
        <is>
          <t>Percent of joint venture production Mosaic expects to market</t>
        </is>
      </c>
      <c r="B4" s="10" t="n">
        <v>0.25</v>
      </c>
      <c r="C4" s="4" t="inlineStr">
        <is>
          <t xml:space="preserve"> </t>
        </is>
      </c>
    </row>
    <row r="5">
      <c r="A5" s="4" t="inlineStr">
        <is>
          <t>MWSPC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saic's ownership percentage</t>
        </is>
      </c>
      <c r="B7" s="10" t="n">
        <v>0.25</v>
      </c>
      <c r="C7" s="4" t="inlineStr">
        <is>
          <t xml:space="preserve"> </t>
        </is>
      </c>
    </row>
    <row r="8">
      <c r="A8" s="4" t="inlineStr">
        <is>
          <t>Percent of joint venture production Mosaic expects to market</t>
        </is>
      </c>
      <c r="B8" s="10" t="n">
        <v>0.25</v>
      </c>
      <c r="C8" s="4" t="inlineStr">
        <is>
          <t xml:space="preserve"> </t>
        </is>
      </c>
    </row>
    <row r="9">
      <c r="A9" s="4" t="inlineStr">
        <is>
          <t>Miski Mayo Joint Ventur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Business Combination, Step Acquisition, Equity Interest in Acquiree, Percentage</t>
        </is>
      </c>
      <c r="B11" s="4" t="inlineStr">
        <is>
          <t xml:space="preserve"> </t>
        </is>
      </c>
      <c r="C11" s="10"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Statement Data (Details) - USD ($) $ in Millions</t>
        </is>
      </c>
      <c r="C1" s="2" t="inlineStr">
        <is>
          <t>Sep. 30, 2023</t>
        </is>
      </c>
      <c r="D1" s="2" t="inlineStr">
        <is>
          <t>Dec. 31, 2022</t>
        </is>
      </c>
    </row>
    <row r="2">
      <c r="A2" s="3" t="inlineStr">
        <is>
          <t>Other current assets</t>
        </is>
      </c>
      <c r="C2" s="4" t="inlineStr">
        <is>
          <t xml:space="preserve"> </t>
        </is>
      </c>
      <c r="D2" s="4" t="inlineStr">
        <is>
          <t xml:space="preserve"> </t>
        </is>
      </c>
    </row>
    <row r="3">
      <c r="A3" s="4" t="inlineStr">
        <is>
          <t>Income and other taxes receivable</t>
        </is>
      </c>
      <c r="C3" s="6" t="n">
        <v>385.4</v>
      </c>
      <c r="D3" s="6" t="n">
        <v>189.4</v>
      </c>
    </row>
    <row r="4">
      <c r="A4" s="4" t="inlineStr">
        <is>
          <t>Prepaid expenses</t>
        </is>
      </c>
      <c r="C4" s="7" t="n">
        <v>295.4</v>
      </c>
      <c r="D4" s="7" t="n">
        <v>237.4</v>
      </c>
    </row>
    <row r="5">
      <c r="A5" s="4" t="inlineStr">
        <is>
          <t>Other</t>
        </is>
      </c>
      <c r="C5" s="7" t="n">
        <v>32.6</v>
      </c>
      <c r="D5" s="7" t="n">
        <v>49.5</v>
      </c>
    </row>
    <row r="6">
      <c r="A6" s="4" t="inlineStr">
        <is>
          <t>Total other current assets</t>
        </is>
      </c>
      <c r="C6" s="7" t="n">
        <v>713.4</v>
      </c>
      <c r="D6" s="7" t="n">
        <v>578.2</v>
      </c>
    </row>
    <row r="7">
      <c r="A7" s="4" t="inlineStr">
        <is>
          <t>Restricted Cash Equivalents, Noncurrent</t>
        </is>
      </c>
      <c r="C7" s="7" t="n">
        <v>1.4</v>
      </c>
      <c r="D7" s="7" t="n">
        <v>10.5</v>
      </c>
    </row>
    <row r="8">
      <c r="A8" s="3" t="inlineStr">
        <is>
          <t>Other assets</t>
        </is>
      </c>
      <c r="C8" s="4" t="inlineStr">
        <is>
          <t xml:space="preserve"> </t>
        </is>
      </c>
      <c r="D8" s="4" t="inlineStr">
        <is>
          <t xml:space="preserve"> </t>
        </is>
      </c>
    </row>
    <row r="9">
      <c r="A9" s="4" t="inlineStr">
        <is>
          <t>MRO inventory</t>
        </is>
      </c>
      <c r="C9" s="7" t="n">
        <v>149.2</v>
      </c>
      <c r="D9" s="7" t="n">
        <v>141.9</v>
      </c>
    </row>
    <row r="10">
      <c r="A10" s="4" t="inlineStr">
        <is>
          <t>Marketable securities held in trust</t>
        </is>
      </c>
      <c r="C10" s="7" t="n">
        <v>673.4</v>
      </c>
      <c r="D10" s="5" t="n">
        <v>666</v>
      </c>
    </row>
    <row r="11">
      <c r="A11" s="4" t="inlineStr">
        <is>
          <t>Operating Lease, Right-of-Use Asset</t>
        </is>
      </c>
      <c r="C11" s="7" t="n">
        <v>223.4</v>
      </c>
      <c r="D11" s="7" t="n">
        <v>182.5</v>
      </c>
    </row>
    <row r="12">
      <c r="A12" s="4" t="inlineStr">
        <is>
          <t>Indemnification asset</t>
        </is>
      </c>
      <c r="C12" s="7" t="n">
        <v>22.4</v>
      </c>
      <c r="D12" s="7" t="n">
        <v>23.7</v>
      </c>
    </row>
    <row r="13">
      <c r="A13" s="4" t="inlineStr">
        <is>
          <t>Nontrade Receivables, Noncurrent</t>
        </is>
      </c>
      <c r="C13" s="7" t="n">
        <v>22.3</v>
      </c>
      <c r="D13" s="7" t="n">
        <v>26.9</v>
      </c>
    </row>
    <row r="14">
      <c r="A14" s="4" t="inlineStr">
        <is>
          <t>Other</t>
        </is>
      </c>
      <c r="C14" s="7" t="n">
        <v>320.3</v>
      </c>
      <c r="D14" s="7" t="n">
        <v>311.8</v>
      </c>
    </row>
    <row r="15">
      <c r="A15" s="4" t="inlineStr">
        <is>
          <t>Total other assets</t>
        </is>
      </c>
      <c r="C15" s="5" t="n">
        <v>1530</v>
      </c>
      <c r="D15" s="7" t="n">
        <v>1396.2</v>
      </c>
    </row>
    <row r="16">
      <c r="A16" s="4" t="inlineStr">
        <is>
          <t>Dividends Payable</t>
        </is>
      </c>
      <c r="C16" s="7" t="n">
        <v>3.2</v>
      </c>
      <c r="D16" s="7" t="n">
        <v>72.90000000000001</v>
      </c>
    </row>
    <row r="17">
      <c r="A17" s="3" t="inlineStr">
        <is>
          <t>Accrued liabilities</t>
        </is>
      </c>
      <c r="C17" s="4" t="inlineStr">
        <is>
          <t xml:space="preserve"> </t>
        </is>
      </c>
      <c r="D17" s="4" t="inlineStr">
        <is>
          <t xml:space="preserve"> </t>
        </is>
      </c>
    </row>
    <row r="18">
      <c r="A18" s="4" t="inlineStr">
        <is>
          <t>Payroll and employee benefits</t>
        </is>
      </c>
      <c r="C18" s="7" t="n">
        <v>172.3</v>
      </c>
      <c r="D18" s="5" t="n">
        <v>237</v>
      </c>
    </row>
    <row r="19">
      <c r="A19" s="4" t="inlineStr">
        <is>
          <t>Asset retirement obligations</t>
        </is>
      </c>
      <c r="C19" s="7" t="n">
        <v>392.1</v>
      </c>
      <c r="D19" s="7" t="n">
        <v>212.3</v>
      </c>
    </row>
    <row r="20">
      <c r="A20" s="4" t="inlineStr">
        <is>
          <t>Customer Advances, Current</t>
        </is>
      </c>
      <c r="B20" s="4" t="inlineStr">
        <is>
          <t>[1]</t>
        </is>
      </c>
      <c r="C20" s="7" t="n">
        <v>415.7</v>
      </c>
      <c r="D20" s="7" t="n">
        <v>743.9</v>
      </c>
    </row>
    <row r="21">
      <c r="A21" s="4" t="inlineStr">
        <is>
          <t>Contractual Obligation For Equity Method Investment</t>
        </is>
      </c>
      <c r="C21" s="7" t="n">
        <v>143.6</v>
      </c>
      <c r="D21" s="7" t="n">
        <v>208.3</v>
      </c>
    </row>
    <row r="22">
      <c r="A22" s="4" t="inlineStr">
        <is>
          <t>Operating Lease, Liability, Current</t>
        </is>
      </c>
      <c r="C22" s="7" t="n">
        <v>57.9</v>
      </c>
      <c r="D22" s="7" t="n">
        <v>50.7</v>
      </c>
    </row>
    <row r="23">
      <c r="A23" s="4" t="inlineStr">
        <is>
          <t>Servicing Liability</t>
        </is>
      </c>
      <c r="C23" s="5" t="n">
        <v>0</v>
      </c>
      <c r="D23" s="4" t="inlineStr">
        <is>
          <t xml:space="preserve"> </t>
        </is>
      </c>
    </row>
    <row r="24">
      <c r="A24" s="4" t="inlineStr">
        <is>
          <t>Other</t>
        </is>
      </c>
      <c r="C24" s="7" t="n">
        <v>550.8</v>
      </c>
      <c r="D24" s="7" t="n">
        <v>754.8</v>
      </c>
    </row>
    <row r="25">
      <c r="A25" s="4" t="inlineStr">
        <is>
          <t>Accrued liabilities</t>
        </is>
      </c>
      <c r="C25" s="7" t="n">
        <v>1735.6</v>
      </c>
      <c r="D25" s="7" t="n">
        <v>2279.9</v>
      </c>
    </row>
    <row r="26">
      <c r="A26" s="3" t="inlineStr">
        <is>
          <t>Other noncurrent liabilities</t>
        </is>
      </c>
      <c r="C26" s="4" t="inlineStr">
        <is>
          <t xml:space="preserve"> </t>
        </is>
      </c>
      <c r="D26" s="4" t="inlineStr">
        <is>
          <t xml:space="preserve"> </t>
        </is>
      </c>
    </row>
    <row r="27">
      <c r="A27" s="4" t="inlineStr">
        <is>
          <t>Asset retirement obligations</t>
        </is>
      </c>
      <c r="C27" s="7" t="n">
        <v>1754.1</v>
      </c>
      <c r="D27" s="7" t="n">
        <v>1693.3</v>
      </c>
    </row>
    <row r="28">
      <c r="A28" s="4" t="inlineStr">
        <is>
          <t>Operating Lease, Liability, Noncurrent</t>
        </is>
      </c>
      <c r="C28" s="7" t="n">
        <v>169.1</v>
      </c>
      <c r="D28" s="7" t="n">
        <v>135.2</v>
      </c>
    </row>
    <row r="29">
      <c r="A29" s="4" t="inlineStr">
        <is>
          <t>Accrued pension and postretirement benefits</t>
        </is>
      </c>
      <c r="C29" s="7" t="n">
        <v>109.5</v>
      </c>
      <c r="D29" s="7" t="n">
        <v>103.3</v>
      </c>
    </row>
    <row r="30">
      <c r="A30" s="4" t="inlineStr">
        <is>
          <t>Unrecognized tax benefits</t>
        </is>
      </c>
      <c r="C30" s="7" t="n">
        <v>33.4</v>
      </c>
      <c r="D30" s="7" t="n">
        <v>32.5</v>
      </c>
    </row>
    <row r="31">
      <c r="A31" s="4" t="inlineStr">
        <is>
          <t>Other</t>
        </is>
      </c>
      <c r="C31" s="7" t="n">
        <v>264.9</v>
      </c>
      <c r="D31" s="7" t="n">
        <v>271.7</v>
      </c>
    </row>
    <row r="32">
      <c r="A32" s="4" t="inlineStr">
        <is>
          <t>Total other noncurrent liabilities</t>
        </is>
      </c>
      <c r="C32" s="5" t="n">
        <v>2331</v>
      </c>
      <c r="D32" s="5" t="n">
        <v>2236</v>
      </c>
    </row>
    <row r="33">
      <c r="A33" s="4" t="inlineStr">
        <is>
          <t>Assets Held-for-sale, Not Part of Disposal Group, Current</t>
        </is>
      </c>
      <c r="C33" s="5" t="n">
        <v>0</v>
      </c>
      <c r="D33" s="7" t="n">
        <v>101.9</v>
      </c>
    </row>
    <row r="34">
      <c r="A34" s="4" t="inlineStr">
        <is>
          <t>Cloud computing asset</t>
        </is>
      </c>
      <c r="C34" s="6" t="n">
        <v>117.6</v>
      </c>
      <c r="D34" s="6" t="n">
        <v>32.9</v>
      </c>
    </row>
    <row r="35"/>
    <row r="36">
      <c r="A36" s="4" t="inlineStr">
        <is>
          <t>[1]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3">
    <mergeCell ref="A1:B1"/>
    <mergeCell ref="A35:C35"/>
    <mergeCell ref="A36:C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Mosaic</t>
        </is>
      </c>
      <c r="B4" s="6" t="n">
        <v>-4.2</v>
      </c>
      <c r="C4" s="6" t="n">
        <v>841.7</v>
      </c>
      <c r="D4" s="6" t="n">
        <v>799.6</v>
      </c>
      <c r="E4" s="6" t="n">
        <v>3059.6</v>
      </c>
    </row>
    <row r="5">
      <c r="A5" s="4" t="inlineStr">
        <is>
          <t>Basic weighted average number of shares outstanding</t>
        </is>
      </c>
      <c r="B5" s="7" t="n">
        <v>331.5</v>
      </c>
      <c r="C5" s="7" t="n">
        <v>344.2</v>
      </c>
      <c r="D5" s="5" t="n">
        <v>333</v>
      </c>
      <c r="E5" s="7" t="n">
        <v>356.5</v>
      </c>
    </row>
    <row r="6">
      <c r="A6" s="4" t="inlineStr">
        <is>
          <t>Dilutive impact of share-based awards</t>
        </is>
      </c>
      <c r="B6" s="5" t="n">
        <v>0</v>
      </c>
      <c r="C6" s="7" t="n">
        <v>3.5</v>
      </c>
      <c r="D6" s="7" t="n">
        <v>2.1</v>
      </c>
      <c r="E6" s="7" t="n">
        <v>3.6</v>
      </c>
    </row>
    <row r="7">
      <c r="A7" s="4" t="inlineStr">
        <is>
          <t>Diluted weighted average number of shares outstanding</t>
        </is>
      </c>
      <c r="B7" s="7" t="n">
        <v>331.5</v>
      </c>
      <c r="C7" s="7" t="n">
        <v>347.7</v>
      </c>
      <c r="D7" s="7" t="n">
        <v>335.1</v>
      </c>
      <c r="E7" s="7" t="n">
        <v>360.1</v>
      </c>
    </row>
    <row r="8">
      <c r="A8" s="4" t="inlineStr">
        <is>
          <t>Basic net (loss) earnings per share attributable to Mosaic</t>
        </is>
      </c>
      <c r="B8" s="8" t="n">
        <v>-0.01</v>
      </c>
      <c r="C8" s="8" t="n">
        <v>2.45</v>
      </c>
      <c r="D8" s="8" t="n">
        <v>2.4</v>
      </c>
      <c r="E8" s="8" t="n">
        <v>8.58</v>
      </c>
    </row>
    <row r="9">
      <c r="A9" s="4" t="inlineStr">
        <is>
          <t>Diluted net (loss) earnings per share attributable to Mosaic</t>
        </is>
      </c>
      <c r="B9" s="8" t="n">
        <v>-0.01</v>
      </c>
      <c r="C9" s="8" t="n">
        <v>2.42</v>
      </c>
      <c r="D9" s="8" t="n">
        <v>2.39</v>
      </c>
      <c r="E9" s="8" t="n">
        <v>8.5</v>
      </c>
    </row>
    <row r="10">
      <c r="A10" s="4" t="inlineStr">
        <is>
          <t>Shares subject to issuance upon exercise of stock options excluded from the calculation of diluted earnings per share</t>
        </is>
      </c>
      <c r="B10" s="7" t="n">
        <v>0.6</v>
      </c>
      <c r="C10" s="7" t="n">
        <v>0.1</v>
      </c>
      <c r="D10" s="7" t="n">
        <v>0.4</v>
      </c>
      <c r="E10" s="7" t="n">
        <v>0.1</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hares subject to issuance upon exercise of stock options excluded from the calculation of diluted earnings per share</t>
        </is>
      </c>
      <c r="B12" s="7" t="n">
        <v>0.6</v>
      </c>
      <c r="C12" s="7" t="n">
        <v>0.1</v>
      </c>
      <c r="D12" s="7" t="n">
        <v>0.4</v>
      </c>
      <c r="E12" s="7" t="n">
        <v>0.1</v>
      </c>
    </row>
    <row r="13">
      <c r="A13" s="4" t="inlineStr">
        <is>
          <t>Debt securiti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 Realized Gain</t>
        </is>
      </c>
      <c r="B15" s="6" t="n">
        <v>0.1</v>
      </c>
      <c r="C15" s="6" t="n">
        <v>0.1</v>
      </c>
      <c r="D15" s="6" t="n">
        <v>9.199999999999999</v>
      </c>
      <c r="E15" s="6"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USD ($) $ in Millions</t>
        </is>
      </c>
      <c r="C1" s="2" t="inlineStr">
        <is>
          <t>Sep. 30,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6" t="n">
        <v>113.8</v>
      </c>
      <c r="D3" s="6" t="n">
        <v>177.2</v>
      </c>
    </row>
    <row r="4">
      <c r="A4" s="4" t="inlineStr">
        <is>
          <t>Work in process</t>
        </is>
      </c>
      <c r="C4" s="7" t="n">
        <v>865.8</v>
      </c>
      <c r="D4" s="7" t="n">
        <v>844.8</v>
      </c>
    </row>
    <row r="5">
      <c r="A5" s="4" t="inlineStr">
        <is>
          <t>Finished goods</t>
        </is>
      </c>
      <c r="C5" s="7" t="n">
        <v>1229.5</v>
      </c>
      <c r="D5" s="7" t="n">
        <v>2158.3</v>
      </c>
    </row>
    <row r="6">
      <c r="A6" s="4" t="inlineStr">
        <is>
          <t>Other Inventory, Inventory at off Site Premises, Gross</t>
        </is>
      </c>
      <c r="B6" s="4" t="inlineStr">
        <is>
          <t>[1]</t>
        </is>
      </c>
      <c r="C6" s="7" t="n">
        <v>49.4</v>
      </c>
      <c r="D6" s="7" t="n">
        <v>184.2</v>
      </c>
    </row>
    <row r="7">
      <c r="A7" s="4" t="inlineStr">
        <is>
          <t>Operating materials and supplies</t>
        </is>
      </c>
      <c r="C7" s="7" t="n">
        <v>194.7</v>
      </c>
      <c r="D7" s="7" t="n">
        <v>178.6</v>
      </c>
    </row>
    <row r="8">
      <c r="A8" s="4" t="inlineStr">
        <is>
          <t>Total Inventory</t>
        </is>
      </c>
      <c r="C8" s="6" t="n">
        <v>2453.2</v>
      </c>
      <c r="D8" s="6" t="n">
        <v>3543.1</v>
      </c>
    </row>
    <row r="9"/>
    <row r="10">
      <c r="A10" s="4" t="inlineStr">
        <is>
          <t>[1]Final price deferred is product that has shipped to customers, but the price has not yet been agreed upon.</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odwill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 net of accumulated amortization</t>
        </is>
      </c>
      <c r="B4" s="6" t="n">
        <v>1116.3</v>
      </c>
      <c r="C4" s="4" t="inlineStr">
        <is>
          <t xml:space="preserve"> </t>
        </is>
      </c>
    </row>
    <row r="5">
      <c r="A5" s="4" t="inlineStr">
        <is>
          <t>Foreign currency translation</t>
        </is>
      </c>
      <c r="B5" s="5" t="n">
        <v>-1</v>
      </c>
      <c r="C5" s="4" t="inlineStr">
        <is>
          <t xml:space="preserve"> </t>
        </is>
      </c>
    </row>
    <row r="6">
      <c r="A6" s="4" t="inlineStr">
        <is>
          <t>Goodwill, net of accumulated amortization</t>
        </is>
      </c>
      <c r="B6" s="7" t="n">
        <v>1115.3</v>
      </c>
      <c r="C6" s="4" t="inlineStr">
        <is>
          <t xml:space="preserve"> </t>
        </is>
      </c>
    </row>
    <row r="7">
      <c r="A7" s="4" t="inlineStr">
        <is>
          <t>Goodwill, Gross</t>
        </is>
      </c>
      <c r="B7" s="5" t="n">
        <v>1100</v>
      </c>
      <c r="C7" s="9" t="n">
        <v>1100</v>
      </c>
    </row>
    <row r="8">
      <c r="A8" s="4" t="inlineStr">
        <is>
          <t>Potash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net of accumulated amortization</t>
        </is>
      </c>
      <c r="B10" s="7" t="n">
        <v>1006.6</v>
      </c>
      <c r="C10" s="4" t="inlineStr">
        <is>
          <t xml:space="preserve"> </t>
        </is>
      </c>
    </row>
    <row r="11">
      <c r="A11" s="4" t="inlineStr">
        <is>
          <t>Foreign currency translation</t>
        </is>
      </c>
      <c r="B11" s="7" t="n">
        <v>-2.1</v>
      </c>
      <c r="C11" s="4" t="inlineStr">
        <is>
          <t xml:space="preserve"> </t>
        </is>
      </c>
    </row>
    <row r="12">
      <c r="A12" s="4" t="inlineStr">
        <is>
          <t>Goodwill, net of accumulated amortization</t>
        </is>
      </c>
      <c r="B12" s="7" t="n">
        <v>1004.5</v>
      </c>
      <c r="C12" s="4" t="inlineStr">
        <is>
          <t xml:space="preserve"> </t>
        </is>
      </c>
    </row>
    <row r="13">
      <c r="A13" s="4" t="inlineStr">
        <is>
          <t>Mosaic Fertilizantes seg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net of accumulated amortization</t>
        </is>
      </c>
      <c r="B15" s="7" t="n">
        <v>97.59999999999999</v>
      </c>
      <c r="C15" s="4" t="inlineStr">
        <is>
          <t xml:space="preserve"> </t>
        </is>
      </c>
    </row>
    <row r="16">
      <c r="A16" s="4" t="inlineStr">
        <is>
          <t>Foreign currency translation</t>
        </is>
      </c>
      <c r="B16" s="7" t="n">
        <v>1.1</v>
      </c>
      <c r="C16" s="4" t="inlineStr">
        <is>
          <t xml:space="preserve"> </t>
        </is>
      </c>
    </row>
    <row r="17">
      <c r="A17" s="4" t="inlineStr">
        <is>
          <t>Goodwill, net of accumulated amortization</t>
        </is>
      </c>
      <c r="B17" s="7" t="n">
        <v>98.7</v>
      </c>
      <c r="C17" s="4" t="inlineStr">
        <is>
          <t xml:space="preserve"> </t>
        </is>
      </c>
    </row>
    <row r="18">
      <c r="A18" s="4" t="inlineStr">
        <is>
          <t>Corporate, other and intersegment elimination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net of accumulated amortization</t>
        </is>
      </c>
      <c r="B20" s="7" t="n">
        <v>12.1</v>
      </c>
      <c r="C20" s="4" t="inlineStr">
        <is>
          <t xml:space="preserve"> </t>
        </is>
      </c>
    </row>
    <row r="21">
      <c r="A21" s="4" t="inlineStr">
        <is>
          <t>Foreign currency translation</t>
        </is>
      </c>
      <c r="B21" s="5" t="n">
        <v>0</v>
      </c>
      <c r="C21" s="4" t="inlineStr">
        <is>
          <t xml:space="preserve"> </t>
        </is>
      </c>
    </row>
    <row r="22">
      <c r="A22" s="4" t="inlineStr">
        <is>
          <t>Goodwill, net of accumulated amortization</t>
        </is>
      </c>
      <c r="B22" s="6" t="n">
        <v>12.1</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Held in Trusts - Maturity Dates and Realized Gain and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vailable-for-sale Securities, Debt Maturities, Fair Value, Fiscal Year Matur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t>
        </is>
      </c>
      <c r="B4" s="9" t="n">
        <v>649</v>
      </c>
      <c r="C4" s="4" t="inlineStr">
        <is>
          <t xml:space="preserve"> </t>
        </is>
      </c>
      <c r="D4" s="9" t="n">
        <v>649</v>
      </c>
      <c r="E4" s="4" t="inlineStr">
        <is>
          <t xml:space="preserve"> </t>
        </is>
      </c>
      <c r="F4" s="6" t="n">
        <v>650.1</v>
      </c>
    </row>
    <row r="5">
      <c r="A5" s="4" t="inlineStr">
        <is>
          <t>Debt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alized Loss</t>
        </is>
      </c>
      <c r="B7" s="7" t="n">
        <v>5.7</v>
      </c>
      <c r="C7" s="9" t="n">
        <v>1</v>
      </c>
      <c r="D7" s="7" t="n">
        <v>20.9</v>
      </c>
      <c r="E7" s="6" t="n">
        <v>26.8</v>
      </c>
      <c r="F7" s="4" t="inlineStr">
        <is>
          <t xml:space="preserve"> </t>
        </is>
      </c>
    </row>
    <row r="8">
      <c r="A8" s="4" t="inlineStr">
        <is>
          <t>Debt Securities, Available-for-sale, Realized Gain</t>
        </is>
      </c>
      <c r="B8" s="7" t="n">
        <v>0.1</v>
      </c>
      <c r="C8" s="6" t="n">
        <v>0.1</v>
      </c>
      <c r="D8" s="7" t="n">
        <v>9.199999999999999</v>
      </c>
      <c r="E8" s="6" t="n">
        <v>0.3</v>
      </c>
      <c r="F8" s="4" t="inlineStr">
        <is>
          <t xml:space="preserve"> </t>
        </is>
      </c>
    </row>
    <row r="9">
      <c r="A9" s="3" t="inlineStr">
        <is>
          <t>Available-for-sale Securities, Debt Maturities, Fair Value, Fiscal Year Matur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 debt maturities due within one year, fair value</t>
        </is>
      </c>
      <c r="B10" s="7" t="n">
        <v>16.8</v>
      </c>
      <c r="C10" s="4" t="inlineStr">
        <is>
          <t xml:space="preserve"> </t>
        </is>
      </c>
      <c r="D10" s="7" t="n">
        <v>16.8</v>
      </c>
      <c r="E10" s="4" t="inlineStr">
        <is>
          <t xml:space="preserve"> </t>
        </is>
      </c>
      <c r="F10" s="4" t="inlineStr">
        <is>
          <t xml:space="preserve"> </t>
        </is>
      </c>
    </row>
    <row r="11">
      <c r="A11" s="4" t="inlineStr">
        <is>
          <t>Available-for-sale debt maturities, after 1 but within 5 years, fair value</t>
        </is>
      </c>
      <c r="B11" s="7" t="n">
        <v>264.2</v>
      </c>
      <c r="C11" s="4" t="inlineStr">
        <is>
          <t xml:space="preserve"> </t>
        </is>
      </c>
      <c r="D11" s="7" t="n">
        <v>264.2</v>
      </c>
      <c r="E11" s="4" t="inlineStr">
        <is>
          <t xml:space="preserve"> </t>
        </is>
      </c>
      <c r="F11" s="4" t="inlineStr">
        <is>
          <t xml:space="preserve"> </t>
        </is>
      </c>
    </row>
    <row r="12">
      <c r="A12" s="4" t="inlineStr">
        <is>
          <t>Available-for-sale debt maturities, after 5 but within 10 years, fair value</t>
        </is>
      </c>
      <c r="B12" s="7" t="n">
        <v>331.4</v>
      </c>
      <c r="C12" s="4" t="inlineStr">
        <is>
          <t xml:space="preserve"> </t>
        </is>
      </c>
      <c r="D12" s="7" t="n">
        <v>331.4</v>
      </c>
      <c r="E12" s="4" t="inlineStr">
        <is>
          <t xml:space="preserve"> </t>
        </is>
      </c>
      <c r="F12" s="4" t="inlineStr">
        <is>
          <t xml:space="preserve"> </t>
        </is>
      </c>
    </row>
    <row r="13">
      <c r="A13" s="4" t="inlineStr">
        <is>
          <t>Available-for-sale debt maturities, after 10 years, fair value</t>
        </is>
      </c>
      <c r="B13" s="7" t="n">
        <v>36.8</v>
      </c>
      <c r="C13" s="4" t="inlineStr">
        <is>
          <t xml:space="preserve"> </t>
        </is>
      </c>
      <c r="D13" s="7" t="n">
        <v>36.8</v>
      </c>
      <c r="E13" s="4" t="inlineStr">
        <is>
          <t xml:space="preserve"> </t>
        </is>
      </c>
      <c r="F13" s="4" t="inlineStr">
        <is>
          <t xml:space="preserve"> </t>
        </is>
      </c>
    </row>
    <row r="14">
      <c r="A14" s="4" t="inlineStr">
        <is>
          <t>Debt Securities, Available-for-sale</t>
        </is>
      </c>
      <c r="B14" s="6" t="n">
        <v>649.2</v>
      </c>
      <c r="C14" s="4" t="inlineStr">
        <is>
          <t xml:space="preserve"> </t>
        </is>
      </c>
      <c r="D14" s="6" t="n">
        <v>649.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Marketable Securities Held in Trusts (Details) $ in Millions</t>
        </is>
      </c>
      <c r="B1" s="2" t="inlineStr">
        <is>
          <t>Sep. 30, 2023 USD ($)</t>
        </is>
      </c>
      <c r="C1" s="2" t="inlineStr">
        <is>
          <t>Dec. 31, 2022 USD ($)</t>
        </is>
      </c>
      <c r="D1" s="2" t="inlineStr">
        <is>
          <t>Aug. 31, 2016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unt deposited by Mosaic into the RCRA Trusts</t>
        </is>
      </c>
      <c r="B3" s="4" t="inlineStr">
        <is>
          <t xml:space="preserve"> </t>
        </is>
      </c>
      <c r="C3" s="4" t="inlineStr">
        <is>
          <t xml:space="preserve"> </t>
        </is>
      </c>
      <c r="D3" s="9" t="n">
        <v>630</v>
      </c>
    </row>
    <row r="4">
      <c r="A4" s="4" t="inlineStr">
        <is>
          <t>Number Of Decades Remaining For Trust</t>
        </is>
      </c>
      <c r="B4" s="5" t="n">
        <v>3</v>
      </c>
      <c r="C4" s="4" t="inlineStr">
        <is>
          <t xml:space="preserve"> </t>
        </is>
      </c>
      <c r="D4" s="4" t="inlineStr">
        <is>
          <t xml:space="preserve"> </t>
        </is>
      </c>
    </row>
    <row r="5">
      <c r="A5" s="3" t="inlineStr">
        <is>
          <t>Available-for-sale Securities, Fair Value to Amortized Cost Basis</t>
        </is>
      </c>
      <c r="B5" s="4" t="inlineStr">
        <is>
          <t xml:space="preserve"> </t>
        </is>
      </c>
      <c r="C5" s="4" t="inlineStr">
        <is>
          <t xml:space="preserve"> </t>
        </is>
      </c>
      <c r="D5" s="4" t="inlineStr">
        <is>
          <t xml:space="preserve"> </t>
        </is>
      </c>
    </row>
    <row r="6">
      <c r="A6" s="4" t="inlineStr">
        <is>
          <t>Amortized cost</t>
        </is>
      </c>
      <c r="B6" s="6" t="n">
        <v>-684.3</v>
      </c>
      <c r="C6" s="6" t="n">
        <v>-678.3</v>
      </c>
      <c r="D6" s="4" t="inlineStr">
        <is>
          <t xml:space="preserve"> </t>
        </is>
      </c>
    </row>
    <row r="7">
      <c r="A7" s="4" t="inlineStr">
        <is>
          <t>Gross unrealized gains</t>
        </is>
      </c>
      <c r="B7" s="5" t="n">
        <v>0</v>
      </c>
      <c r="C7" s="7" t="n">
        <v>0.5</v>
      </c>
      <c r="D7" s="4" t="inlineStr">
        <is>
          <t xml:space="preserve"> </t>
        </is>
      </c>
    </row>
    <row r="8">
      <c r="A8" s="4" t="inlineStr">
        <is>
          <t>Gross unrealized losses</t>
        </is>
      </c>
      <c r="B8" s="7" t="n">
        <v>-35.3</v>
      </c>
      <c r="C8" s="7" t="n">
        <v>-28.7</v>
      </c>
      <c r="D8" s="4" t="inlineStr">
        <is>
          <t xml:space="preserve"> </t>
        </is>
      </c>
    </row>
    <row r="9">
      <c r="A9" s="4" t="inlineStr">
        <is>
          <t>Debt Securities, Available-for-sale</t>
        </is>
      </c>
      <c r="B9" s="5" t="n">
        <v>-649</v>
      </c>
      <c r="C9" s="7" t="n">
        <v>-650.1</v>
      </c>
      <c r="D9" s="4" t="inlineStr">
        <is>
          <t xml:space="preserve"> </t>
        </is>
      </c>
    </row>
    <row r="10">
      <c r="A10" s="4" t="inlineStr">
        <is>
          <t>Cash and Cash Equivalents | Level 1</t>
        </is>
      </c>
      <c r="B10" s="4" t="inlineStr">
        <is>
          <t xml:space="preserve"> </t>
        </is>
      </c>
      <c r="C10" s="4" t="inlineStr">
        <is>
          <t xml:space="preserve"> </t>
        </is>
      </c>
      <c r="D10" s="4" t="inlineStr">
        <is>
          <t xml:space="preserve"> </t>
        </is>
      </c>
    </row>
    <row r="11">
      <c r="A11" s="3" t="inlineStr">
        <is>
          <t>Available-for-sale Securities, Fair Value to Amortized Cost Basis</t>
        </is>
      </c>
      <c r="B11" s="4" t="inlineStr">
        <is>
          <t xml:space="preserve"> </t>
        </is>
      </c>
      <c r="C11" s="4" t="inlineStr">
        <is>
          <t xml:space="preserve"> </t>
        </is>
      </c>
      <c r="D11" s="4" t="inlineStr">
        <is>
          <t xml:space="preserve"> </t>
        </is>
      </c>
    </row>
    <row r="12">
      <c r="A12" s="4" t="inlineStr">
        <is>
          <t>Amortized cost</t>
        </is>
      </c>
      <c r="B12" s="7" t="n">
        <v>-0.2</v>
      </c>
      <c r="C12" s="7" t="n">
        <v>-7.7</v>
      </c>
      <c r="D12" s="4" t="inlineStr">
        <is>
          <t xml:space="preserve"> </t>
        </is>
      </c>
    </row>
    <row r="13">
      <c r="A13" s="4" t="inlineStr">
        <is>
          <t>Gross unrealized gains</t>
        </is>
      </c>
      <c r="B13" s="5" t="n">
        <v>0</v>
      </c>
      <c r="C13" s="5" t="n">
        <v>0</v>
      </c>
      <c r="D13" s="4" t="inlineStr">
        <is>
          <t xml:space="preserve"> </t>
        </is>
      </c>
    </row>
    <row r="14">
      <c r="A14" s="4" t="inlineStr">
        <is>
          <t>Gross unrealized losses</t>
        </is>
      </c>
      <c r="B14" s="5" t="n">
        <v>0</v>
      </c>
      <c r="C14" s="5" t="n">
        <v>0</v>
      </c>
      <c r="D14" s="4" t="inlineStr">
        <is>
          <t xml:space="preserve"> </t>
        </is>
      </c>
    </row>
    <row r="15">
      <c r="A15" s="4" t="inlineStr">
        <is>
          <t>Debt Securities, Available-for-sale</t>
        </is>
      </c>
      <c r="B15" s="7" t="n">
        <v>-0.2</v>
      </c>
      <c r="C15" s="7" t="n">
        <v>-7.7</v>
      </c>
      <c r="D15" s="4" t="inlineStr">
        <is>
          <t xml:space="preserve"> </t>
        </is>
      </c>
    </row>
    <row r="16">
      <c r="A16" s="4" t="inlineStr">
        <is>
          <t>Corporate debt securities | Level 2</t>
        </is>
      </c>
      <c r="B16" s="4" t="inlineStr">
        <is>
          <t xml:space="preserve"> </t>
        </is>
      </c>
      <c r="C16" s="4" t="inlineStr">
        <is>
          <t xml:space="preserve"> </t>
        </is>
      </c>
      <c r="D16" s="4" t="inlineStr">
        <is>
          <t xml:space="preserve"> </t>
        </is>
      </c>
    </row>
    <row r="17">
      <c r="A17" s="3" t="inlineStr">
        <is>
          <t>Available-for-sale Securities, Fair Value to Amortized Cost Basis</t>
        </is>
      </c>
      <c r="B17" s="4" t="inlineStr">
        <is>
          <t xml:space="preserve"> </t>
        </is>
      </c>
      <c r="C17" s="4" t="inlineStr">
        <is>
          <t xml:space="preserve"> </t>
        </is>
      </c>
      <c r="D17" s="4" t="inlineStr">
        <is>
          <t xml:space="preserve"> </t>
        </is>
      </c>
    </row>
    <row r="18">
      <c r="A18" s="4" t="inlineStr">
        <is>
          <t>Amortized cost</t>
        </is>
      </c>
      <c r="B18" s="7" t="n">
        <v>-205.1</v>
      </c>
      <c r="C18" s="7" t="n">
        <v>-203.8</v>
      </c>
      <c r="D18" s="4" t="inlineStr">
        <is>
          <t xml:space="preserve"> </t>
        </is>
      </c>
    </row>
    <row r="19">
      <c r="A19" s="4" t="inlineStr">
        <is>
          <t>Gross unrealized gains</t>
        </is>
      </c>
      <c r="B19" s="5" t="n">
        <v>0</v>
      </c>
      <c r="C19" s="7" t="n">
        <v>0.1</v>
      </c>
      <c r="D19" s="4" t="inlineStr">
        <is>
          <t xml:space="preserve"> </t>
        </is>
      </c>
    </row>
    <row r="20">
      <c r="A20" s="4" t="inlineStr">
        <is>
          <t>Gross unrealized losses</t>
        </is>
      </c>
      <c r="B20" s="7" t="n">
        <v>-15.4</v>
      </c>
      <c r="C20" s="7" t="n">
        <v>-17.1</v>
      </c>
      <c r="D20" s="4" t="inlineStr">
        <is>
          <t xml:space="preserve"> </t>
        </is>
      </c>
    </row>
    <row r="21">
      <c r="A21" s="4" t="inlineStr">
        <is>
          <t>Debt Securities, Available-for-sale</t>
        </is>
      </c>
      <c r="B21" s="7" t="n">
        <v>-189.7</v>
      </c>
      <c r="C21" s="7" t="n">
        <v>-186.8</v>
      </c>
      <c r="D21" s="4" t="inlineStr">
        <is>
          <t xml:space="preserve"> </t>
        </is>
      </c>
    </row>
    <row r="22">
      <c r="A22" s="4" t="inlineStr">
        <is>
          <t>Municipal bonds | Level 2</t>
        </is>
      </c>
      <c r="B22" s="4" t="inlineStr">
        <is>
          <t xml:space="preserve"> </t>
        </is>
      </c>
      <c r="C22" s="4" t="inlineStr">
        <is>
          <t xml:space="preserve"> </t>
        </is>
      </c>
      <c r="D22" s="4" t="inlineStr">
        <is>
          <t xml:space="preserve"> </t>
        </is>
      </c>
    </row>
    <row r="23">
      <c r="A23" s="3" t="inlineStr">
        <is>
          <t>Available-for-sale Securities, Fair Value to Amortized Cost Basis</t>
        </is>
      </c>
      <c r="B23" s="4" t="inlineStr">
        <is>
          <t xml:space="preserve"> </t>
        </is>
      </c>
      <c r="C23" s="4" t="inlineStr">
        <is>
          <t xml:space="preserve"> </t>
        </is>
      </c>
      <c r="D23" s="4" t="inlineStr">
        <is>
          <t xml:space="preserve"> </t>
        </is>
      </c>
    </row>
    <row r="24">
      <c r="A24" s="4" t="inlineStr">
        <is>
          <t>Amortized cost</t>
        </is>
      </c>
      <c r="B24" s="7" t="n">
        <v>-207.2</v>
      </c>
      <c r="C24" s="5" t="n">
        <v>-197</v>
      </c>
      <c r="D24" s="4" t="inlineStr">
        <is>
          <t xml:space="preserve"> </t>
        </is>
      </c>
    </row>
    <row r="25">
      <c r="A25" s="4" t="inlineStr">
        <is>
          <t>Gross unrealized gains</t>
        </is>
      </c>
      <c r="B25" s="5" t="n">
        <v>0</v>
      </c>
      <c r="C25" s="7" t="n">
        <v>0.4</v>
      </c>
      <c r="D25" s="4" t="inlineStr">
        <is>
          <t xml:space="preserve"> </t>
        </is>
      </c>
    </row>
    <row r="26">
      <c r="A26" s="4" t="inlineStr">
        <is>
          <t>Gross unrealized losses</t>
        </is>
      </c>
      <c r="B26" s="7" t="n">
        <v>-10.8</v>
      </c>
      <c r="C26" s="5" t="n">
        <v>-8</v>
      </c>
      <c r="D26" s="4" t="inlineStr">
        <is>
          <t xml:space="preserve"> </t>
        </is>
      </c>
    </row>
    <row r="27">
      <c r="A27" s="4" t="inlineStr">
        <is>
          <t>Debt Securities, Available-for-sale</t>
        </is>
      </c>
      <c r="B27" s="7" t="n">
        <v>-196.4</v>
      </c>
      <c r="C27" s="7" t="n">
        <v>-189.4</v>
      </c>
      <c r="D27" s="4" t="inlineStr">
        <is>
          <t xml:space="preserve"> </t>
        </is>
      </c>
    </row>
    <row r="28">
      <c r="A28" s="4" t="inlineStr">
        <is>
          <t>U.S. government bonds | Level 2</t>
        </is>
      </c>
      <c r="B28" s="4" t="inlineStr">
        <is>
          <t xml:space="preserve"> </t>
        </is>
      </c>
      <c r="C28" s="4" t="inlineStr">
        <is>
          <t xml:space="preserve"> </t>
        </is>
      </c>
      <c r="D28" s="4" t="inlineStr">
        <is>
          <t xml:space="preserve"> </t>
        </is>
      </c>
    </row>
    <row r="29">
      <c r="A29" s="3" t="inlineStr">
        <is>
          <t>Available-for-sale Securities, Fair Value to Amortized Cost Basis</t>
        </is>
      </c>
      <c r="B29" s="4" t="inlineStr">
        <is>
          <t xml:space="preserve"> </t>
        </is>
      </c>
      <c r="C29" s="4" t="inlineStr">
        <is>
          <t xml:space="preserve"> </t>
        </is>
      </c>
      <c r="D29" s="4" t="inlineStr">
        <is>
          <t xml:space="preserve"> </t>
        </is>
      </c>
    </row>
    <row r="30">
      <c r="A30" s="4" t="inlineStr">
        <is>
          <t>Amortized cost</t>
        </is>
      </c>
      <c r="B30" s="7" t="n">
        <v>-272.2</v>
      </c>
      <c r="C30" s="7" t="n">
        <v>-269.6</v>
      </c>
      <c r="D30" s="4" t="inlineStr">
        <is>
          <t xml:space="preserve"> </t>
        </is>
      </c>
    </row>
    <row r="31">
      <c r="A31" s="4" t="inlineStr">
        <is>
          <t>Gross unrealized gains</t>
        </is>
      </c>
      <c r="B31" s="5" t="n">
        <v>0</v>
      </c>
      <c r="C31" s="5" t="n">
        <v>0</v>
      </c>
      <c r="D31" s="4" t="inlineStr">
        <is>
          <t xml:space="preserve"> </t>
        </is>
      </c>
    </row>
    <row r="32">
      <c r="A32" s="4" t="inlineStr">
        <is>
          <t>Gross unrealized losses</t>
        </is>
      </c>
      <c r="B32" s="7" t="n">
        <v>-9.1</v>
      </c>
      <c r="C32" s="7" t="n">
        <v>-3.6</v>
      </c>
      <c r="D32" s="4" t="inlineStr">
        <is>
          <t xml:space="preserve"> </t>
        </is>
      </c>
    </row>
    <row r="33">
      <c r="A33" s="4" t="inlineStr">
        <is>
          <t>Debt Securities, Available-for-sale</t>
        </is>
      </c>
      <c r="B33" s="7" t="n">
        <v>-263.1</v>
      </c>
      <c r="C33" s="5" t="n">
        <v>-266</v>
      </c>
      <c r="D33" s="4" t="inlineStr">
        <is>
          <t xml:space="preserve"> </t>
        </is>
      </c>
    </row>
    <row r="34">
      <c r="A34" s="4" t="inlineStr">
        <is>
          <t>Debt securities</t>
        </is>
      </c>
      <c r="B34" s="4" t="inlineStr">
        <is>
          <t xml:space="preserve"> </t>
        </is>
      </c>
      <c r="C34" s="4" t="inlineStr">
        <is>
          <t xml:space="preserve"> </t>
        </is>
      </c>
      <c r="D34" s="4" t="inlineStr">
        <is>
          <t xml:space="preserve"> </t>
        </is>
      </c>
    </row>
    <row r="35">
      <c r="A35" s="3" t="inlineStr">
        <is>
          <t>Available-for-sale Securities, Fair Value to Amortized Cost Basis</t>
        </is>
      </c>
      <c r="B35" s="4" t="inlineStr">
        <is>
          <t xml:space="preserve"> </t>
        </is>
      </c>
      <c r="C35" s="4" t="inlineStr">
        <is>
          <t xml:space="preserve"> </t>
        </is>
      </c>
      <c r="D35" s="4" t="inlineStr">
        <is>
          <t xml:space="preserve"> </t>
        </is>
      </c>
    </row>
    <row r="36">
      <c r="A36" s="4" t="inlineStr">
        <is>
          <t>Debt Securities, Available-for-sale</t>
        </is>
      </c>
      <c r="B36" s="6" t="n">
        <v>-649.2</v>
      </c>
      <c r="C36" s="4" t="inlineStr">
        <is>
          <t xml:space="preserve"> </t>
        </is>
      </c>
      <c r="D36" s="4" t="inlineStr">
        <is>
          <t xml:space="preserve"> </t>
        </is>
      </c>
    </row>
    <row r="37">
      <c r="A37" s="4" t="inlineStr">
        <is>
          <t>Asset-Backed Securities | Level 2</t>
        </is>
      </c>
      <c r="B37" s="4" t="inlineStr">
        <is>
          <t xml:space="preserve"> </t>
        </is>
      </c>
      <c r="C37" s="4" t="inlineStr">
        <is>
          <t xml:space="preserve"> </t>
        </is>
      </c>
      <c r="D37" s="4" t="inlineStr">
        <is>
          <t xml:space="preserve"> </t>
        </is>
      </c>
    </row>
    <row r="38">
      <c r="A38" s="3" t="inlineStr">
        <is>
          <t>Available-for-sale Securities, Fair Value to Amortized Cost Basis</t>
        </is>
      </c>
      <c r="B38" s="4" t="inlineStr">
        <is>
          <t xml:space="preserve"> </t>
        </is>
      </c>
      <c r="C38" s="4" t="inlineStr">
        <is>
          <t xml:space="preserve"> </t>
        </is>
      </c>
      <c r="D38" s="4" t="inlineStr">
        <is>
          <t xml:space="preserve"> </t>
        </is>
      </c>
    </row>
    <row r="39">
      <c r="A39" s="4" t="inlineStr">
        <is>
          <t>Amortized cost</t>
        </is>
      </c>
      <c r="B39" s="4" t="inlineStr">
        <is>
          <t xml:space="preserve"> </t>
        </is>
      </c>
      <c r="C39" s="7" t="n">
        <v>-0.2</v>
      </c>
      <c r="D39" s="4" t="inlineStr">
        <is>
          <t xml:space="preserve"> </t>
        </is>
      </c>
    </row>
    <row r="40">
      <c r="A40" s="4" t="inlineStr">
        <is>
          <t>Gross unrealized gains</t>
        </is>
      </c>
      <c r="B40" s="4" t="inlineStr">
        <is>
          <t xml:space="preserve"> </t>
        </is>
      </c>
      <c r="C40" s="5" t="n">
        <v>0</v>
      </c>
      <c r="D40" s="4" t="inlineStr">
        <is>
          <t xml:space="preserve"> </t>
        </is>
      </c>
    </row>
    <row r="41">
      <c r="A41" s="4" t="inlineStr">
        <is>
          <t>Gross unrealized losses</t>
        </is>
      </c>
      <c r="B41" s="4" t="inlineStr">
        <is>
          <t xml:space="preserve"> </t>
        </is>
      </c>
      <c r="C41" s="5" t="n">
        <v>0</v>
      </c>
      <c r="D41" s="4" t="inlineStr">
        <is>
          <t xml:space="preserve"> </t>
        </is>
      </c>
    </row>
    <row r="42">
      <c r="A42" s="4" t="inlineStr">
        <is>
          <t>Debt Securities, Available-for-sale</t>
        </is>
      </c>
      <c r="B42" s="4" t="inlineStr">
        <is>
          <t xml:space="preserve"> </t>
        </is>
      </c>
      <c r="C42" s="6" t="n">
        <v>-0.2</v>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Held in Trusts - Continuous Loss Pos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vailable-for-sale Securities, Continuous Unrealized Loss Position, Accumulated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Continuous Unrealized Loss Position, Twelve Months or Longer, Fair Value</t>
        </is>
      </c>
      <c r="B4" s="6" t="n">
        <v>215.7</v>
      </c>
      <c r="C4" s="4" t="inlineStr">
        <is>
          <t xml:space="preserve"> </t>
        </is>
      </c>
      <c r="D4" s="6" t="n">
        <v>215.7</v>
      </c>
      <c r="E4" s="4" t="inlineStr">
        <is>
          <t xml:space="preserve"> </t>
        </is>
      </c>
      <c r="F4" s="6" t="n">
        <v>135.5</v>
      </c>
    </row>
    <row r="5">
      <c r="A5" s="4" t="inlineStr">
        <is>
          <t>Available-for-sale Securities, Continuous Unrealized Loss Position, 12 Months or Longer, Accumulated Loss</t>
        </is>
      </c>
      <c r="B5" s="5" t="n">
        <v>-21</v>
      </c>
      <c r="C5" s="4" t="inlineStr">
        <is>
          <t xml:space="preserve"> </t>
        </is>
      </c>
      <c r="D5" s="5" t="n">
        <v>-21</v>
      </c>
      <c r="E5" s="4" t="inlineStr">
        <is>
          <t xml:space="preserve"> </t>
        </is>
      </c>
      <c r="F5" s="7" t="n">
        <v>-15.8</v>
      </c>
    </row>
    <row r="6">
      <c r="A6" s="4" t="inlineStr">
        <is>
          <t>Debt Securities, Available-for-sale, Continuous Unrealized Loss Position, Less than 12 Months</t>
        </is>
      </c>
      <c r="B6" s="7" t="n">
        <v>426.5</v>
      </c>
      <c r="C6" s="4" t="inlineStr">
        <is>
          <t xml:space="preserve"> </t>
        </is>
      </c>
      <c r="D6" s="7" t="n">
        <v>426.5</v>
      </c>
      <c r="E6" s="4" t="inlineStr">
        <is>
          <t xml:space="preserve"> </t>
        </is>
      </c>
      <c r="F6" s="7" t="n">
        <v>475.2</v>
      </c>
    </row>
    <row r="7">
      <c r="A7" s="4" t="inlineStr">
        <is>
          <t>Debt Securities, Available-for-sale, Continuous Unrealized Loss Position, Less than 12 Months, Accumulated Loss</t>
        </is>
      </c>
      <c r="B7" s="7" t="n">
        <v>14.3</v>
      </c>
      <c r="C7" s="4" t="inlineStr">
        <is>
          <t xml:space="preserve"> </t>
        </is>
      </c>
      <c r="D7" s="7" t="n">
        <v>14.3</v>
      </c>
      <c r="E7" s="4" t="inlineStr">
        <is>
          <t xml:space="preserve"> </t>
        </is>
      </c>
      <c r="F7" s="7" t="n">
        <v>12.9</v>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vailable-for-sale Securities, Continuous Unrealized Loss Position, Accumulated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 Securities, Continuous Unrealized Loss Position, Twelve Months or Longer, Fair Value</t>
        </is>
      </c>
      <c r="B10" s="7" t="n">
        <v>124.4</v>
      </c>
      <c r="C10" s="4" t="inlineStr">
        <is>
          <t xml:space="preserve"> </t>
        </is>
      </c>
      <c r="D10" s="7" t="n">
        <v>124.4</v>
      </c>
      <c r="E10" s="4" t="inlineStr">
        <is>
          <t xml:space="preserve"> </t>
        </is>
      </c>
      <c r="F10" s="7" t="n">
        <v>72.8</v>
      </c>
    </row>
    <row r="11">
      <c r="A11" s="4" t="inlineStr">
        <is>
          <t>Available-for-sale Securities, Continuous Unrealized Loss Position, 12 Months or Longer, Accumulated Loss</t>
        </is>
      </c>
      <c r="B11" s="7" t="n">
        <v>-13.5</v>
      </c>
      <c r="C11" s="4" t="inlineStr">
        <is>
          <t xml:space="preserve"> </t>
        </is>
      </c>
      <c r="D11" s="7" t="n">
        <v>-13.5</v>
      </c>
      <c r="E11" s="4" t="inlineStr">
        <is>
          <t xml:space="preserve"> </t>
        </is>
      </c>
      <c r="F11" s="7" t="n">
        <v>-10.6</v>
      </c>
    </row>
    <row r="12">
      <c r="A12" s="4" t="inlineStr">
        <is>
          <t>Debt Securities, Available-for-sale, Continuous Unrealized Loss Position, Less than 12 Months</t>
        </is>
      </c>
      <c r="B12" s="7" t="n">
        <v>62.1</v>
      </c>
      <c r="C12" s="4" t="inlineStr">
        <is>
          <t xml:space="preserve"> </t>
        </is>
      </c>
      <c r="D12" s="7" t="n">
        <v>62.1</v>
      </c>
      <c r="E12" s="4" t="inlineStr">
        <is>
          <t xml:space="preserve"> </t>
        </is>
      </c>
      <c r="F12" s="7" t="n">
        <v>105.6</v>
      </c>
    </row>
    <row r="13">
      <c r="A13" s="4" t="inlineStr">
        <is>
          <t>Debt Securities, Available-for-sale, Continuous Unrealized Loss Position, Less than 12 Months, Accumulated Loss</t>
        </is>
      </c>
      <c r="B13" s="7" t="n">
        <v>1.9</v>
      </c>
      <c r="C13" s="4" t="inlineStr">
        <is>
          <t xml:space="preserve"> </t>
        </is>
      </c>
      <c r="D13" s="7" t="n">
        <v>1.9</v>
      </c>
      <c r="E13" s="4" t="inlineStr">
        <is>
          <t xml:space="preserve"> </t>
        </is>
      </c>
      <c r="F13" s="7" t="n">
        <v>6.5</v>
      </c>
    </row>
    <row r="14">
      <c r="A14" s="4" t="inlineStr">
        <is>
          <t>Municipal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ailable-for-sale Securities, Continuous Unrealized Loss Position, Accumulated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for-sale Securities, Continuous Unrealized Loss Position, Twelve Months or Longer, Fair Value</t>
        </is>
      </c>
      <c r="B16" s="7" t="n">
        <v>91.3</v>
      </c>
      <c r="C16" s="4" t="inlineStr">
        <is>
          <t xml:space="preserve"> </t>
        </is>
      </c>
      <c r="D16" s="7" t="n">
        <v>91.3</v>
      </c>
      <c r="E16" s="4" t="inlineStr">
        <is>
          <t xml:space="preserve"> </t>
        </is>
      </c>
      <c r="F16" s="7" t="n">
        <v>61.9</v>
      </c>
    </row>
    <row r="17">
      <c r="A17" s="4" t="inlineStr">
        <is>
          <t>Available-for-sale Securities, Continuous Unrealized Loss Position, 12 Months or Longer, Accumulated Loss</t>
        </is>
      </c>
      <c r="B17" s="7" t="n">
        <v>-7.5</v>
      </c>
      <c r="C17" s="4" t="inlineStr">
        <is>
          <t xml:space="preserve"> </t>
        </is>
      </c>
      <c r="D17" s="7" t="n">
        <v>-7.5</v>
      </c>
      <c r="E17" s="4" t="inlineStr">
        <is>
          <t xml:space="preserve"> </t>
        </is>
      </c>
      <c r="F17" s="7" t="n">
        <v>-5.1</v>
      </c>
    </row>
    <row r="18">
      <c r="A18" s="4" t="inlineStr">
        <is>
          <t>Debt Securities, Available-for-sale, Continuous Unrealized Loss Position, Less than 12 Months</t>
        </is>
      </c>
      <c r="B18" s="7" t="n">
        <v>102.1</v>
      </c>
      <c r="C18" s="4" t="inlineStr">
        <is>
          <t xml:space="preserve"> </t>
        </is>
      </c>
      <c r="D18" s="7" t="n">
        <v>102.1</v>
      </c>
      <c r="E18" s="4" t="inlineStr">
        <is>
          <t xml:space="preserve"> </t>
        </is>
      </c>
      <c r="F18" s="7" t="n">
        <v>104.7</v>
      </c>
    </row>
    <row r="19">
      <c r="A19" s="4" t="inlineStr">
        <is>
          <t>Debt Securities, Available-for-sale, Continuous Unrealized Loss Position, Less than 12 Months, Accumulated Loss</t>
        </is>
      </c>
      <c r="B19" s="7" t="n">
        <v>3.3</v>
      </c>
      <c r="C19" s="4" t="inlineStr">
        <is>
          <t xml:space="preserve"> </t>
        </is>
      </c>
      <c r="D19" s="7" t="n">
        <v>3.3</v>
      </c>
      <c r="E19" s="4" t="inlineStr">
        <is>
          <t xml:space="preserve"> </t>
        </is>
      </c>
      <c r="F19" s="7" t="n">
        <v>2.9</v>
      </c>
    </row>
    <row r="20">
      <c r="A20" s="4" t="inlineStr">
        <is>
          <t>U.S. government bo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ailable-for-sale Securities, Continuous Unrealized Loss Position, Accumulated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for-sale Securities, Continuous Unrealized Loss Position, Twelve Months or Longer, Fair Value</t>
        </is>
      </c>
      <c r="B22" s="5" t="n">
        <v>0</v>
      </c>
      <c r="C22" s="4" t="inlineStr">
        <is>
          <t xml:space="preserve"> </t>
        </is>
      </c>
      <c r="D22" s="5" t="n">
        <v>0</v>
      </c>
      <c r="E22" s="4" t="inlineStr">
        <is>
          <t xml:space="preserve"> </t>
        </is>
      </c>
      <c r="F22" s="7" t="n">
        <v>0.8</v>
      </c>
    </row>
    <row r="23">
      <c r="A23" s="4" t="inlineStr">
        <is>
          <t>Available-for-sale Securities, Continuous Unrealized Loss Position, 12 Months or Longer, Accumulated Loss</t>
        </is>
      </c>
      <c r="B23" s="5" t="n">
        <v>0</v>
      </c>
      <c r="C23" s="4" t="inlineStr">
        <is>
          <t xml:space="preserve"> </t>
        </is>
      </c>
      <c r="D23" s="5" t="n">
        <v>0</v>
      </c>
      <c r="E23" s="4" t="inlineStr">
        <is>
          <t xml:space="preserve"> </t>
        </is>
      </c>
      <c r="F23" s="7" t="n">
        <v>-0.1</v>
      </c>
    </row>
    <row r="24">
      <c r="A24" s="4" t="inlineStr">
        <is>
          <t>Debt Securities, Available-for-sale, Continuous Unrealized Loss Position, Less than 12 Months</t>
        </is>
      </c>
      <c r="B24" s="7" t="n">
        <v>262.3</v>
      </c>
      <c r="C24" s="4" t="inlineStr">
        <is>
          <t xml:space="preserve"> </t>
        </is>
      </c>
      <c r="D24" s="7" t="n">
        <v>262.3</v>
      </c>
      <c r="E24" s="4" t="inlineStr">
        <is>
          <t xml:space="preserve"> </t>
        </is>
      </c>
      <c r="F24" s="7" t="n">
        <v>264.9</v>
      </c>
    </row>
    <row r="25">
      <c r="A25" s="4" t="inlineStr">
        <is>
          <t>Debt Securities, Available-for-sale, Continuous Unrealized Loss Position, Less than 12 Months, Accumulated Loss</t>
        </is>
      </c>
      <c r="B25" s="7" t="n">
        <v>9.1</v>
      </c>
      <c r="C25" s="4" t="inlineStr">
        <is>
          <t xml:space="preserve"> </t>
        </is>
      </c>
      <c r="D25" s="7" t="n">
        <v>9.1</v>
      </c>
      <c r="E25" s="4" t="inlineStr">
        <is>
          <t xml:space="preserve"> </t>
        </is>
      </c>
      <c r="F25" s="6" t="n">
        <v>3.5</v>
      </c>
    </row>
    <row r="26">
      <c r="A26" s="4" t="inlineStr">
        <is>
          <t>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ailable-for-sale Securities, Continuous Unrealized Loss Position, Accumulated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Realized Loss</t>
        </is>
      </c>
      <c r="B28" s="6" t="n">
        <v>5.7</v>
      </c>
      <c r="C28" s="9" t="n">
        <v>1</v>
      </c>
      <c r="D28" s="6" t="n">
        <v>20.9</v>
      </c>
      <c r="E28" s="6" t="n">
        <v>26.8</v>
      </c>
      <c r="F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hort-term Debt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uctured accounts payable arrangements</t>
        </is>
      </c>
      <c r="B4" s="6" t="n">
        <v>600.6</v>
      </c>
      <c r="C4" s="4" t="inlineStr">
        <is>
          <t xml:space="preserve"> </t>
        </is>
      </c>
      <c r="D4" s="6" t="n">
        <v>600.6</v>
      </c>
      <c r="E4" s="4" t="inlineStr">
        <is>
          <t xml:space="preserve"> </t>
        </is>
      </c>
      <c r="F4" s="6" t="n">
        <v>751.2</v>
      </c>
    </row>
    <row r="5">
      <c r="A5" s="4" t="inlineStr">
        <is>
          <t>Inventory Financing Arrangement, Maximum Amount</t>
        </is>
      </c>
      <c r="B5" s="9" t="n">
        <v>625</v>
      </c>
      <c r="C5" s="4" t="inlineStr">
        <is>
          <t xml:space="preserve"> </t>
        </is>
      </c>
      <c r="D5" s="9" t="n">
        <v>625</v>
      </c>
      <c r="E5" s="4" t="inlineStr">
        <is>
          <t xml:space="preserve"> </t>
        </is>
      </c>
      <c r="F5" s="4" t="inlineStr">
        <is>
          <t xml:space="preserve"> </t>
        </is>
      </c>
    </row>
    <row r="6">
      <c r="A6" s="4" t="inlineStr">
        <is>
          <t>Inventory Financing Arrangement, Maximum Borrowing Capacity, Percentage</t>
        </is>
      </c>
      <c r="B6" s="11" t="n">
        <v>0.9</v>
      </c>
      <c r="C6" s="4" t="inlineStr">
        <is>
          <t xml:space="preserve"> </t>
        </is>
      </c>
      <c r="D6" s="11" t="n">
        <v>0.9</v>
      </c>
      <c r="E6" s="4" t="inlineStr">
        <is>
          <t xml:space="preserve"> </t>
        </is>
      </c>
      <c r="F6" s="4" t="inlineStr">
        <is>
          <t xml:space="preserve"> </t>
        </is>
      </c>
    </row>
    <row r="7">
      <c r="A7" s="4" t="inlineStr">
        <is>
          <t>Proceeds From Inventory Financing Arrangements</t>
        </is>
      </c>
      <c r="B7" s="4" t="inlineStr">
        <is>
          <t xml:space="preserve"> </t>
        </is>
      </c>
      <c r="C7" s="4" t="inlineStr">
        <is>
          <t xml:space="preserve"> </t>
        </is>
      </c>
      <c r="D7" s="6" t="n">
        <v>601.4</v>
      </c>
      <c r="E7" s="6" t="n">
        <v>1348.8</v>
      </c>
      <c r="F7" s="4" t="inlineStr">
        <is>
          <t xml:space="preserve"> </t>
        </is>
      </c>
    </row>
    <row r="8">
      <c r="A8" s="4" t="inlineStr">
        <is>
          <t>Servicing Liability</t>
        </is>
      </c>
      <c r="B8" s="9" t="n">
        <v>0</v>
      </c>
      <c r="C8" s="4" t="inlineStr">
        <is>
          <t xml:space="preserve"> </t>
        </is>
      </c>
      <c r="D8" s="5" t="n">
        <v>0</v>
      </c>
      <c r="E8" s="4" t="inlineStr">
        <is>
          <t xml:space="preserve"> </t>
        </is>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700</v>
      </c>
      <c r="C11" s="4" t="inlineStr">
        <is>
          <t xml:space="preserve"> </t>
        </is>
      </c>
      <c r="D11" s="5" t="n">
        <v>700</v>
      </c>
      <c r="E11" s="4" t="inlineStr">
        <is>
          <t xml:space="preserve"> </t>
        </is>
      </c>
      <c r="F11" s="4" t="inlineStr">
        <is>
          <t xml:space="preserve"> </t>
        </is>
      </c>
    </row>
    <row r="12">
      <c r="A12" s="4" t="inlineStr">
        <is>
          <t>Long-Term Debt, Current Maturities</t>
        </is>
      </c>
      <c r="B12" s="5" t="n">
        <v>0</v>
      </c>
      <c r="C12" s="4" t="inlineStr">
        <is>
          <t xml:space="preserve"> </t>
        </is>
      </c>
      <c r="D12" s="9" t="n">
        <v>0</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Financing Arrangement, Number Of Days</t>
        </is>
      </c>
      <c r="B15" s="4" t="inlineStr">
        <is>
          <t xml:space="preserve"> </t>
        </is>
      </c>
      <c r="C15" s="4" t="inlineStr">
        <is>
          <t xml:space="preserve"> </t>
        </is>
      </c>
      <c r="D15" s="4" t="inlineStr">
        <is>
          <t>180 days</t>
        </is>
      </c>
      <c r="E15" s="4" t="inlineStr">
        <is>
          <t xml:space="preserve"> </t>
        </is>
      </c>
      <c r="F15" s="4" t="inlineStr">
        <is>
          <t xml:space="preserve"> </t>
        </is>
      </c>
    </row>
    <row r="16">
      <c r="A16" s="4" t="inlineStr">
        <is>
          <t>Duration Commercial Paper Note Program, Number Of Days</t>
        </is>
      </c>
      <c r="B16" s="4" t="inlineStr">
        <is>
          <t xml:space="preserve"> </t>
        </is>
      </c>
      <c r="C16" s="4" t="inlineStr">
        <is>
          <t xml:space="preserve"> </t>
        </is>
      </c>
      <c r="D16" s="4" t="inlineStr">
        <is>
          <t>397 days</t>
        </is>
      </c>
      <c r="E16" s="4" t="inlineStr">
        <is>
          <t xml:space="preserve"> </t>
        </is>
      </c>
      <c r="F16" s="4" t="inlineStr">
        <is>
          <t xml:space="preserve"> </t>
        </is>
      </c>
    </row>
    <row r="17">
      <c r="A17" s="4" t="inlineStr">
        <is>
          <t>Duration, Number of Days</t>
        </is>
      </c>
      <c r="B17" s="4" t="inlineStr">
        <is>
          <t xml:space="preserve"> </t>
        </is>
      </c>
      <c r="C17" s="4" t="inlineStr">
        <is>
          <t xml:space="preserve"> </t>
        </is>
      </c>
      <c r="D17" s="4" t="inlineStr">
        <is>
          <t>180 days</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ration, Number of Days</t>
        </is>
      </c>
      <c r="B20" s="4" t="inlineStr">
        <is>
          <t xml:space="preserve"> </t>
        </is>
      </c>
      <c r="C20" s="4" t="inlineStr">
        <is>
          <t xml:space="preserve"> </t>
        </is>
      </c>
      <c r="D20" s="4" t="inlineStr">
        <is>
          <t>98 days</t>
        </is>
      </c>
      <c r="E20" s="4" t="inlineStr">
        <is>
          <t xml:space="preserve"> </t>
        </is>
      </c>
      <c r="F20" s="4" t="inlineStr">
        <is>
          <t xml:space="preserve"> </t>
        </is>
      </c>
    </row>
    <row r="21">
      <c r="A21" s="4" t="inlineStr">
        <is>
          <t>Structured Accounts Pay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uctured accounts payable arrangements</t>
        </is>
      </c>
      <c r="B23" s="4" t="inlineStr">
        <is>
          <t xml:space="preserve"> </t>
        </is>
      </c>
      <c r="C23" s="4" t="inlineStr">
        <is>
          <t xml:space="preserve"> </t>
        </is>
      </c>
      <c r="D23" s="4" t="inlineStr">
        <is>
          <t xml:space="preserve"> </t>
        </is>
      </c>
      <c r="E23" s="4" t="inlineStr">
        <is>
          <t xml:space="preserve"> </t>
        </is>
      </c>
      <c r="F23" s="7" t="n">
        <v>751.2</v>
      </c>
    </row>
    <row r="24">
      <c r="A24" s="4" t="inlineStr">
        <is>
          <t>Receivable Purchasing Agreement [Domai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ort-term Debt, Maximum Amount Outstanding During Period</t>
        </is>
      </c>
      <c r="B26" s="4" t="inlineStr">
        <is>
          <t xml:space="preserve"> </t>
        </is>
      </c>
      <c r="C26" s="4" t="inlineStr">
        <is>
          <t xml:space="preserve"> </t>
        </is>
      </c>
      <c r="D26" s="9" t="n">
        <v>600</v>
      </c>
      <c r="E26" s="4" t="inlineStr">
        <is>
          <t xml:space="preserve"> </t>
        </is>
      </c>
      <c r="F26" s="4" t="inlineStr">
        <is>
          <t xml:space="preserve"> </t>
        </is>
      </c>
    </row>
    <row r="27">
      <c r="A27" s="4" t="inlineStr">
        <is>
          <t>Receivable Purchasing Arrangements Sold</t>
        </is>
      </c>
      <c r="B27" s="7" t="n">
        <v>115.4</v>
      </c>
      <c r="C27" s="9" t="n">
        <v>1000</v>
      </c>
      <c r="D27" s="5" t="n">
        <v>1200</v>
      </c>
      <c r="E27" s="5" t="n">
        <v>1600</v>
      </c>
      <c r="F27" s="4" t="inlineStr">
        <is>
          <t xml:space="preserve"> </t>
        </is>
      </c>
    </row>
    <row r="28">
      <c r="A28" s="4" t="inlineStr">
        <is>
          <t>Inventory Financing Arran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nventory Financing Arrangements</t>
        </is>
      </c>
      <c r="B30" s="4" t="inlineStr">
        <is>
          <t xml:space="preserve"> </t>
        </is>
      </c>
      <c r="C30" s="4" t="inlineStr">
        <is>
          <t xml:space="preserve"> </t>
        </is>
      </c>
      <c r="D30" s="4" t="inlineStr">
        <is>
          <t xml:space="preserve"> </t>
        </is>
      </c>
      <c r="E30" s="9" t="n">
        <v>0</v>
      </c>
      <c r="F30" s="4" t="inlineStr">
        <is>
          <t xml:space="preserve"> </t>
        </is>
      </c>
    </row>
    <row r="31">
      <c r="A31" s="4" t="inlineStr">
        <is>
          <t>Commercial Pap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ical Paper Note Program, Maximum Amount</t>
        </is>
      </c>
      <c r="B33" s="5" t="n">
        <v>2500</v>
      </c>
      <c r="C33" s="4" t="inlineStr">
        <is>
          <t xml:space="preserve"> </t>
        </is>
      </c>
      <c r="D33" s="5" t="n">
        <v>2500</v>
      </c>
      <c r="E33" s="4" t="inlineStr">
        <is>
          <t xml:space="preserve"> </t>
        </is>
      </c>
      <c r="F33" s="4" t="inlineStr">
        <is>
          <t xml:space="preserve"> </t>
        </is>
      </c>
    </row>
    <row r="34">
      <c r="A34" s="4" t="inlineStr">
        <is>
          <t>Commercial Paper</t>
        </is>
      </c>
      <c r="B34" s="6" t="n">
        <v>299.6</v>
      </c>
      <c r="C34" s="4" t="inlineStr">
        <is>
          <t xml:space="preserve"> </t>
        </is>
      </c>
      <c r="D34" s="6" t="n">
        <v>299.6</v>
      </c>
      <c r="E34" s="4" t="inlineStr">
        <is>
          <t xml:space="preserve"> </t>
        </is>
      </c>
      <c r="F34" s="6" t="n">
        <v>224.8</v>
      </c>
    </row>
    <row r="35">
      <c r="A35" s="4" t="inlineStr">
        <is>
          <t>Debt, Weighted Average Interest Rate</t>
        </is>
      </c>
      <c r="B35" s="12" t="n">
        <v>0.0552</v>
      </c>
      <c r="C35" s="4" t="inlineStr">
        <is>
          <t xml:space="preserve"> </t>
        </is>
      </c>
      <c r="D35" s="12" t="n">
        <v>0.0552</v>
      </c>
      <c r="E35" s="4" t="inlineStr">
        <is>
          <t xml:space="preserve"> </t>
        </is>
      </c>
      <c r="F35" s="12" t="n">
        <v>0.0466</v>
      </c>
    </row>
    <row r="36">
      <c r="A36" s="4" t="inlineStr">
        <is>
          <t>Remaining Average Term, Number of Days</t>
        </is>
      </c>
      <c r="B36" s="4" t="inlineStr">
        <is>
          <t xml:space="preserve"> </t>
        </is>
      </c>
      <c r="C36" s="4" t="inlineStr">
        <is>
          <t xml:space="preserve"> </t>
        </is>
      </c>
      <c r="D36" s="4" t="inlineStr">
        <is>
          <t>10 days</t>
        </is>
      </c>
      <c r="E36" s="4" t="inlineStr">
        <is>
          <t>10 days</t>
        </is>
      </c>
      <c r="F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9596.1</v>
      </c>
      <c r="C3" s="6" t="n">
        <v>8944.9</v>
      </c>
    </row>
    <row r="4">
      <c r="A4" s="4" t="inlineStr">
        <is>
          <t>Accounts payable, including affiliate payables of $269.8 and $353.2, respectively</t>
        </is>
      </c>
      <c r="B4" s="6" t="n">
        <v>1105.7</v>
      </c>
      <c r="C4" s="6" t="n">
        <v>1292.5</v>
      </c>
    </row>
    <row r="5">
      <c r="A5" s="4" t="inlineStr">
        <is>
          <t>Common stock, par value</t>
        </is>
      </c>
      <c r="B5" s="8" t="n">
        <v>0.01</v>
      </c>
      <c r="C5" s="8" t="n">
        <v>0.01</v>
      </c>
    </row>
    <row r="6">
      <c r="A6" s="4" t="inlineStr">
        <is>
          <t>Common stock, authorized</t>
        </is>
      </c>
      <c r="B6" s="5" t="n">
        <v>1000000000</v>
      </c>
      <c r="C6" s="5" t="n">
        <v>1000000000</v>
      </c>
    </row>
    <row r="7">
      <c r="A7" s="4" t="inlineStr">
        <is>
          <t>Common stock, issued</t>
        </is>
      </c>
      <c r="B7" s="5" t="n">
        <v>393866695</v>
      </c>
      <c r="C7" s="5" t="n">
        <v>391964464</v>
      </c>
    </row>
    <row r="8">
      <c r="A8" s="4" t="inlineStr">
        <is>
          <t>Common stock, outstanding</t>
        </is>
      </c>
      <c r="B8" s="5" t="n">
        <v>328333935</v>
      </c>
      <c r="C8" s="5" t="n">
        <v>339071423</v>
      </c>
    </row>
    <row r="9">
      <c r="A9" s="4" t="inlineStr">
        <is>
          <t>Preferred stock, par value</t>
        </is>
      </c>
      <c r="B9" s="8" t="n">
        <v>0.01</v>
      </c>
      <c r="C9" s="8" t="n">
        <v>0.01</v>
      </c>
    </row>
    <row r="10">
      <c r="A10" s="4" t="inlineStr">
        <is>
          <t>Preferred stock, authorized</t>
        </is>
      </c>
      <c r="B10" s="5" t="n">
        <v>15000000</v>
      </c>
      <c r="C10" s="5" t="n">
        <v>15000000</v>
      </c>
    </row>
    <row r="11">
      <c r="A11" s="4" t="inlineStr">
        <is>
          <t>Preferred stock, issued</t>
        </is>
      </c>
      <c r="B11" s="5" t="n">
        <v>0</v>
      </c>
      <c r="C11" s="5" t="n">
        <v>0</v>
      </c>
    </row>
    <row r="12">
      <c r="A12" s="4" t="inlineStr">
        <is>
          <t>Preferred stock, outstanding</t>
        </is>
      </c>
      <c r="B12" s="5" t="n">
        <v>0</v>
      </c>
      <c r="C12" s="5" t="n">
        <v>0</v>
      </c>
    </row>
    <row r="13">
      <c r="A13" s="4" t="inlineStr">
        <is>
          <t>Accounts payable, including affiliate payables of $269.8 and $353.2, respectively</t>
        </is>
      </c>
      <c r="B13" s="6" t="n">
        <v>1105.7</v>
      </c>
      <c r="C13" s="6" t="n">
        <v>1292.5</v>
      </c>
    </row>
    <row r="14">
      <c r="A14" s="4" t="inlineStr">
        <is>
          <t>Affiliated Entity</t>
        </is>
      </c>
      <c r="B14" s="4" t="inlineStr">
        <is>
          <t xml:space="preserve"> </t>
        </is>
      </c>
      <c r="C14" s="4" t="inlineStr">
        <is>
          <t xml:space="preserve"> </t>
        </is>
      </c>
    </row>
    <row r="15">
      <c r="A15" s="3" t="inlineStr">
        <is>
          <t>Statement of Financial Position [Abstract]</t>
        </is>
      </c>
      <c r="B15" s="4" t="inlineStr">
        <is>
          <t xml:space="preserve"> </t>
        </is>
      </c>
      <c r="C15" s="4" t="inlineStr">
        <is>
          <t xml:space="preserve"> </t>
        </is>
      </c>
    </row>
    <row r="16">
      <c r="A16" s="4" t="inlineStr">
        <is>
          <t>Accounts payable, including affiliate payables of $269.8 and $353.2, respectively</t>
        </is>
      </c>
      <c r="B16" s="7" t="n">
        <v>269.8</v>
      </c>
      <c r="C16" s="7" t="n">
        <v>353.2</v>
      </c>
    </row>
    <row r="17">
      <c r="A17" s="4" t="inlineStr">
        <is>
          <t>Accounts and Other Receivables, Net, Current</t>
        </is>
      </c>
      <c r="B17" s="7" t="n">
        <v>175.8</v>
      </c>
      <c r="C17" s="7" t="n">
        <v>291.5</v>
      </c>
    </row>
    <row r="18">
      <c r="A18" s="4" t="inlineStr">
        <is>
          <t>Accounts payable, including affiliate payables of $269.8 and $353.2, respectively</t>
        </is>
      </c>
      <c r="B18" s="7" t="n">
        <v>269.8</v>
      </c>
      <c r="C18" s="7" t="n">
        <v>353.2</v>
      </c>
    </row>
    <row r="19">
      <c r="A19" s="4" t="inlineStr">
        <is>
          <t>Accounts and Other Receivables, Net, Current</t>
        </is>
      </c>
      <c r="B19" s="6" t="n">
        <v>175.8</v>
      </c>
      <c r="C19" s="6" t="n">
        <v>2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Asset Retirement Obligation (Details) $ in Millions</t>
        </is>
      </c>
      <c r="B1" s="2" t="inlineStr">
        <is>
          <t>9 Months Ended</t>
        </is>
      </c>
      <c r="D1" s="2" t="inlineStr">
        <is>
          <t>12 Months Ended</t>
        </is>
      </c>
    </row>
    <row r="2">
      <c r="B2" s="2" t="inlineStr">
        <is>
          <t>Sep. 30, 2023 USD ($)</t>
        </is>
      </c>
      <c r="C2" s="2" t="inlineStr">
        <is>
          <t>Sep. 30, 2022 USD ($)</t>
        </is>
      </c>
      <c r="D2" s="2" t="inlineStr">
        <is>
          <t>Dec. 31, 2022 USD ($)</t>
        </is>
      </c>
      <c r="E2" s="2" t="inlineStr">
        <is>
          <t>Dec. 31, 2021 USD ($)</t>
        </is>
      </c>
      <c r="F2" s="2" t="inlineStr">
        <is>
          <t>Jul. 27, 2018 USD ($)</t>
        </is>
      </c>
    </row>
    <row r="3">
      <c r="A3" s="3" t="inlineStr">
        <is>
          <t>ARO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Liabilities Incurred</t>
        </is>
      </c>
      <c r="B4" s="6" t="n">
        <v>15.2</v>
      </c>
      <c r="C4" s="4" t="inlineStr">
        <is>
          <t xml:space="preserve"> </t>
        </is>
      </c>
      <c r="D4" s="6" t="n">
        <v>14.9</v>
      </c>
      <c r="E4" s="4" t="inlineStr">
        <is>
          <t xml:space="preserve"> </t>
        </is>
      </c>
      <c r="F4" s="4" t="inlineStr">
        <is>
          <t xml:space="preserve"> </t>
        </is>
      </c>
    </row>
    <row r="5">
      <c r="A5" s="4" t="inlineStr">
        <is>
          <t>Number Of Consent Decrees</t>
        </is>
      </c>
      <c r="B5" s="5" t="n">
        <v>2</v>
      </c>
      <c r="C5" s="4" t="inlineStr">
        <is>
          <t xml:space="preserve"> </t>
        </is>
      </c>
      <c r="D5" s="4" t="inlineStr">
        <is>
          <t xml:space="preserve"> </t>
        </is>
      </c>
      <c r="E5" s="4" t="inlineStr">
        <is>
          <t xml:space="preserve"> </t>
        </is>
      </c>
      <c r="F5" s="4" t="inlineStr">
        <is>
          <t xml:space="preserve"> </t>
        </is>
      </c>
    </row>
    <row r="6">
      <c r="A6" s="4" t="inlineStr">
        <is>
          <t>Asset Retirement Obligation</t>
        </is>
      </c>
      <c r="B6" s="6" t="n">
        <v>2146.2</v>
      </c>
      <c r="C6" s="4" t="inlineStr">
        <is>
          <t xml:space="preserve"> </t>
        </is>
      </c>
      <c r="D6" s="7" t="n">
        <v>1905.6</v>
      </c>
      <c r="E6" s="6" t="n">
        <v>1749.3</v>
      </c>
      <c r="F6" s="4" t="inlineStr">
        <is>
          <t xml:space="preserve"> </t>
        </is>
      </c>
    </row>
    <row r="7">
      <c r="A7" s="4" t="inlineStr">
        <is>
          <t>Surety Bonds Outstanding Delivered To EPA</t>
        </is>
      </c>
      <c r="B7" s="4" t="inlineStr">
        <is>
          <t xml:space="preserve"> </t>
        </is>
      </c>
      <c r="C7" s="4" t="inlineStr">
        <is>
          <t xml:space="preserve"> </t>
        </is>
      </c>
      <c r="D7" s="7" t="n">
        <v>300.8</v>
      </c>
      <c r="E7" s="4" t="inlineStr">
        <is>
          <t xml:space="preserve"> </t>
        </is>
      </c>
      <c r="F7" s="4" t="inlineStr">
        <is>
          <t xml:space="preserve"> </t>
        </is>
      </c>
    </row>
    <row r="8">
      <c r="A8" s="4" t="inlineStr">
        <is>
          <t>Asset retirement obligations</t>
        </is>
      </c>
      <c r="B8" s="6" t="n">
        <v>1754.1</v>
      </c>
      <c r="C8" s="4" t="inlineStr">
        <is>
          <t xml:space="preserve"> </t>
        </is>
      </c>
      <c r="D8" s="7" t="n">
        <v>1693.3</v>
      </c>
      <c r="E8" s="4" t="inlineStr">
        <is>
          <t xml:space="preserve"> </t>
        </is>
      </c>
      <c r="F8" s="4" t="inlineStr">
        <is>
          <t xml:space="preserve"> </t>
        </is>
      </c>
    </row>
    <row r="9">
      <c r="A9" s="4" t="inlineStr">
        <is>
          <t>Number Of Decades Remaining For Trust</t>
        </is>
      </c>
      <c r="B9" s="5" t="n">
        <v>3</v>
      </c>
      <c r="C9" s="4" t="inlineStr">
        <is>
          <t xml:space="preserve"> </t>
        </is>
      </c>
      <c r="D9" s="4" t="inlineStr">
        <is>
          <t xml:space="preserve"> </t>
        </is>
      </c>
      <c r="E9" s="4" t="inlineStr">
        <is>
          <t xml:space="preserve"> </t>
        </is>
      </c>
      <c r="F9" s="4" t="inlineStr">
        <is>
          <t xml:space="preserve"> </t>
        </is>
      </c>
    </row>
    <row r="10">
      <c r="A10" s="4" t="inlineStr">
        <is>
          <t>Asset Retirement Obligation, Liabilities Settled</t>
        </is>
      </c>
      <c r="B10" s="6" t="n">
        <v>-147.5</v>
      </c>
      <c r="C10" s="4" t="inlineStr">
        <is>
          <t xml:space="preserve"> </t>
        </is>
      </c>
      <c r="D10" s="7" t="n">
        <v>-205.6</v>
      </c>
      <c r="E10" s="4" t="inlineStr">
        <is>
          <t xml:space="preserve"> </t>
        </is>
      </c>
      <c r="F10" s="4" t="inlineStr">
        <is>
          <t xml:space="preserve"> </t>
        </is>
      </c>
    </row>
    <row r="11">
      <c r="A11" s="4" t="inlineStr">
        <is>
          <t>Accretion expense for asset retirement obligations</t>
        </is>
      </c>
      <c r="B11" s="5" t="n">
        <v>70</v>
      </c>
      <c r="C11" s="6" t="n">
        <v>59.2</v>
      </c>
      <c r="D11" s="7" t="n">
        <v>81.59999999999999</v>
      </c>
      <c r="E11" s="4" t="inlineStr">
        <is>
          <t xml:space="preserve"> </t>
        </is>
      </c>
      <c r="F11" s="4" t="inlineStr">
        <is>
          <t xml:space="preserve"> </t>
        </is>
      </c>
    </row>
    <row r="12">
      <c r="A12" s="4" t="inlineStr">
        <is>
          <t>Asset Retirement Obligation, Revision of Estimate</t>
        </is>
      </c>
      <c r="B12" s="7" t="n">
        <v>293.7</v>
      </c>
      <c r="C12" s="4" t="inlineStr">
        <is>
          <t xml:space="preserve"> </t>
        </is>
      </c>
      <c r="D12" s="7" t="n">
        <v>264.5</v>
      </c>
      <c r="E12" s="4" t="inlineStr">
        <is>
          <t xml:space="preserve"> </t>
        </is>
      </c>
      <c r="F12" s="4" t="inlineStr">
        <is>
          <t xml:space="preserve"> </t>
        </is>
      </c>
    </row>
    <row r="13">
      <c r="A13" s="4" t="inlineStr">
        <is>
          <t>Asset Retirement Obligation, Foreign Currency Translation Gain (Loss)</t>
        </is>
      </c>
      <c r="B13" s="7" t="n">
        <v>9.199999999999999</v>
      </c>
      <c r="C13" s="4" t="inlineStr">
        <is>
          <t xml:space="preserve"> </t>
        </is>
      </c>
      <c r="D13" s="7" t="n">
        <v>0.9</v>
      </c>
      <c r="E13" s="4" t="inlineStr">
        <is>
          <t xml:space="preserve"> </t>
        </is>
      </c>
      <c r="F13" s="4" t="inlineStr">
        <is>
          <t xml:space="preserve"> </t>
        </is>
      </c>
    </row>
    <row r="14">
      <c r="A14" s="4" t="inlineStr">
        <is>
          <t>Asset retirement obligations</t>
        </is>
      </c>
      <c r="B14" s="7" t="n">
        <v>392.1</v>
      </c>
      <c r="C14" s="4" t="inlineStr">
        <is>
          <t xml:space="preserve"> </t>
        </is>
      </c>
      <c r="D14" s="7" t="n">
        <v>212.3</v>
      </c>
      <c r="E14" s="4" t="inlineStr">
        <is>
          <t xml:space="preserve"> </t>
        </is>
      </c>
      <c r="F14" s="4" t="inlineStr">
        <is>
          <t xml:space="preserve"> </t>
        </is>
      </c>
    </row>
    <row r="15">
      <c r="A15" s="4" t="inlineStr">
        <is>
          <t>Unfavorable Regulatory Action | 2015 Consent Decrees With EP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RO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retirement obligations, undiscounted</t>
        </is>
      </c>
      <c r="B17" s="4" t="inlineStr">
        <is>
          <t xml:space="preserve"> </t>
        </is>
      </c>
      <c r="C17" s="4" t="inlineStr">
        <is>
          <t xml:space="preserve"> </t>
        </is>
      </c>
      <c r="D17" s="5" t="n">
        <v>2100</v>
      </c>
      <c r="E17" s="4" t="inlineStr">
        <is>
          <t xml:space="preserve"> </t>
        </is>
      </c>
      <c r="F17" s="4" t="inlineStr">
        <is>
          <t xml:space="preserve"> </t>
        </is>
      </c>
    </row>
    <row r="18">
      <c r="A18" s="4" t="inlineStr">
        <is>
          <t>Asset Retirement Obligation</t>
        </is>
      </c>
      <c r="B18" s="5" t="n">
        <v>20</v>
      </c>
      <c r="C18" s="4" t="inlineStr">
        <is>
          <t xml:space="preserve"> </t>
        </is>
      </c>
      <c r="D18" s="7" t="n">
        <v>692.3</v>
      </c>
      <c r="E18" s="4" t="inlineStr">
        <is>
          <t xml:space="preserve"> </t>
        </is>
      </c>
      <c r="F18" s="4" t="inlineStr">
        <is>
          <t xml:space="preserve"> </t>
        </is>
      </c>
    </row>
    <row r="19">
      <c r="A19" s="4" t="inlineStr">
        <is>
          <t>Bonnie Facility Tru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RO 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Held-in-trust, Current</t>
        </is>
      </c>
      <c r="B21" s="4" t="inlineStr">
        <is>
          <t xml:space="preserve"> </t>
        </is>
      </c>
      <c r="C21" s="4" t="inlineStr">
        <is>
          <t xml:space="preserve"> </t>
        </is>
      </c>
      <c r="D21" s="4" t="inlineStr">
        <is>
          <t xml:space="preserve"> </t>
        </is>
      </c>
      <c r="E21" s="4" t="inlineStr">
        <is>
          <t xml:space="preserve"> </t>
        </is>
      </c>
      <c r="F21" s="9" t="n">
        <v>21</v>
      </c>
    </row>
    <row r="22">
      <c r="A22" s="4" t="inlineStr">
        <is>
          <t>Plant City and Bonnie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RO 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retirement obligations</t>
        </is>
      </c>
      <c r="B24" s="6" t="n">
        <v>365.3</v>
      </c>
      <c r="C24" s="4" t="inlineStr">
        <is>
          <t xml:space="preserve"> </t>
        </is>
      </c>
      <c r="D24" s="6" t="n">
        <v>327.5</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Interest And Penalties [Abstract]</t>
        </is>
      </c>
      <c r="B3" s="4" t="inlineStr">
        <is>
          <t xml:space="preserve"> </t>
        </is>
      </c>
      <c r="C3" s="4" t="inlineStr">
        <is>
          <t xml:space="preserve"> </t>
        </is>
      </c>
      <c r="D3" s="4" t="inlineStr">
        <is>
          <t xml:space="preserve"> </t>
        </is>
      </c>
    </row>
    <row r="4">
      <c r="A4" s="4" t="inlineStr">
        <is>
          <t>Change in unrecognized tax benefit</t>
        </is>
      </c>
      <c r="B4" s="4" t="inlineStr">
        <is>
          <t xml:space="preserve"> </t>
        </is>
      </c>
      <c r="C4" s="6" t="n">
        <v>0.1</v>
      </c>
      <c r="D4" s="4" t="inlineStr">
        <is>
          <t xml:space="preserve"> </t>
        </is>
      </c>
    </row>
    <row r="5">
      <c r="A5" s="4" t="inlineStr">
        <is>
          <t>Unrecognized tax benefits</t>
        </is>
      </c>
      <c r="B5" s="6" t="n">
        <v>25.5</v>
      </c>
      <c r="C5" s="7" t="n">
        <v>25.5</v>
      </c>
      <c r="D5" s="4" t="inlineStr">
        <is>
          <t xml:space="preserve"> </t>
        </is>
      </c>
    </row>
    <row r="6">
      <c r="A6" s="4" t="inlineStr">
        <is>
          <t>Unrecognized tax benefits that would impact effective tax rate</t>
        </is>
      </c>
      <c r="B6" s="5" t="n">
        <v>25</v>
      </c>
      <c r="C6" s="5" t="n">
        <v>25</v>
      </c>
      <c r="D6" s="4" t="inlineStr">
        <is>
          <t xml:space="preserve"> </t>
        </is>
      </c>
    </row>
    <row r="7">
      <c r="A7" s="4" t="inlineStr">
        <is>
          <t>Unrecognized tax benefits, income tax penalties and interest accrued</t>
        </is>
      </c>
      <c r="B7" s="7" t="n">
        <v>5.7</v>
      </c>
      <c r="C7" s="7" t="n">
        <v>5.7</v>
      </c>
      <c r="D7" s="9" t="n">
        <v>5</v>
      </c>
    </row>
    <row r="8">
      <c r="A8" s="3" t="inlineStr">
        <is>
          <t>Income Tax (Expense) Benefit, Continuing Operations [Abstract]</t>
        </is>
      </c>
      <c r="B8" s="4" t="inlineStr">
        <is>
          <t xml:space="preserve"> </t>
        </is>
      </c>
      <c r="C8" s="4" t="inlineStr">
        <is>
          <t xml:space="preserve"> </t>
        </is>
      </c>
      <c r="D8" s="4" t="inlineStr">
        <is>
          <t xml:space="preserve"> </t>
        </is>
      </c>
    </row>
    <row r="9">
      <c r="A9" s="4" t="inlineStr">
        <is>
          <t>Effective income tax rate reconciliation, other expense (benefit) reconciling items, amount</t>
        </is>
      </c>
      <c r="B9" s="6" t="n">
        <v>17.3</v>
      </c>
      <c r="C9" s="6" t="n">
        <v>41.1</v>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rivatives - Gross Assets and Liabilities Position (Details) $ in Millions</t>
        </is>
      </c>
      <c r="B1" s="2" t="inlineStr">
        <is>
          <t>Sep. 30, 2023 USD ($)</t>
        </is>
      </c>
      <c r="C1" s="2" t="inlineStr">
        <is>
          <t>Dec. 31, 2022 USD ($)</t>
        </is>
      </c>
    </row>
    <row r="2">
      <c r="A2" s="3" t="inlineStr">
        <is>
          <t>Derivative [Line Items]</t>
        </is>
      </c>
      <c r="B2" s="4" t="inlineStr">
        <is>
          <t xml:space="preserve"> </t>
        </is>
      </c>
      <c r="C2" s="4" t="inlineStr">
        <is>
          <t xml:space="preserve"> </t>
        </is>
      </c>
    </row>
    <row r="3">
      <c r="A3" s="4" t="inlineStr">
        <is>
          <t>Gross asset position</t>
        </is>
      </c>
      <c r="B3" s="6" t="n">
        <v>9.5</v>
      </c>
      <c r="C3" s="6" t="n">
        <v>38.8</v>
      </c>
    </row>
    <row r="4">
      <c r="A4" s="4" t="inlineStr">
        <is>
          <t>Gross liability position</t>
        </is>
      </c>
      <c r="B4" s="7" t="n">
        <v>31.1</v>
      </c>
      <c r="C4" s="7" t="n">
        <v>50.1</v>
      </c>
    </row>
    <row r="5">
      <c r="A5" s="4" t="inlineStr">
        <is>
          <t>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2577.6</v>
      </c>
      <c r="C7" s="6" t="n">
        <v>2361.1</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terest Rate Derivatives Held</t>
        </is>
      </c>
      <c r="B10" s="5" t="n">
        <v>0</v>
      </c>
      <c r="C10" s="5" t="n">
        <v>0</v>
      </c>
    </row>
    <row r="11">
      <c r="A11" s="4" t="inlineStr">
        <is>
          <t>Derivative, Notional Amount</t>
        </is>
      </c>
      <c r="B11" s="9" t="n">
        <v>0</v>
      </c>
      <c r="C11" s="4" t="inlineStr">
        <is>
          <t xml:space="preserve"> </t>
        </is>
      </c>
    </row>
    <row r="12">
      <c r="A12" s="4" t="inlineStr">
        <is>
          <t>Commodity Contract (MMbtu)</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t>
        </is>
      </c>
      <c r="B14" s="7" t="n">
        <v>16.4</v>
      </c>
      <c r="C14" s="7"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Contingent Features (Details) - USD ($) $ in Millions</t>
        </is>
      </c>
      <c r="B1" s="2" t="inlineStr">
        <is>
          <t>Sep. 30, 2023</t>
        </is>
      </c>
      <c r="C1" s="2" t="inlineStr">
        <is>
          <t>Dec. 31, 2022</t>
        </is>
      </c>
    </row>
    <row r="2">
      <c r="A2" s="3" t="inlineStr">
        <is>
          <t>Derivative, Credit Risk Related Contingent Features [Abstract]</t>
        </is>
      </c>
      <c r="B2" s="4" t="inlineStr">
        <is>
          <t xml:space="preserve"> </t>
        </is>
      </c>
      <c r="C2" s="4" t="inlineStr">
        <is>
          <t xml:space="preserve"> </t>
        </is>
      </c>
    </row>
    <row r="3">
      <c r="A3" s="4" t="inlineStr">
        <is>
          <t>The aggregate fair value of all derivative instruments with credit-risk-related contingent features that were in a liability position</t>
        </is>
      </c>
      <c r="B3" s="6" t="n">
        <v>20.3</v>
      </c>
      <c r="C3" s="6" t="n">
        <v>34.8</v>
      </c>
    </row>
    <row r="4">
      <c r="A4" s="4" t="inlineStr">
        <is>
          <t>Required collateral assets to be posted if the credit-risk contingent features of these underlying agreements were triggered</t>
        </is>
      </c>
      <c r="B4" s="6" t="n">
        <v>16.4</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9 Months Ended</t>
        </is>
      </c>
    </row>
    <row r="2">
      <c r="B2" s="2" t="inlineStr">
        <is>
          <t>Sep. 30, 2023</t>
        </is>
      </c>
      <c r="C2" s="2" t="inlineStr">
        <is>
          <t>Dec. 31, 2022</t>
        </is>
      </c>
    </row>
    <row r="3">
      <c r="A3" s="3" t="inlineStr">
        <is>
          <t>Fair Value, Assets, Liabilities and Stockholders' Equity Measured on Recurring Basis [Abstract]</t>
        </is>
      </c>
      <c r="B3" s="4" t="inlineStr">
        <is>
          <t xml:space="preserve"> </t>
        </is>
      </c>
      <c r="C3" s="4" t="inlineStr">
        <is>
          <t xml:space="preserve"> </t>
        </is>
      </c>
    </row>
    <row r="4">
      <c r="A4" s="4" t="inlineStr">
        <is>
          <t>Gross asset position</t>
        </is>
      </c>
      <c r="B4" s="6" t="n">
        <v>9.5</v>
      </c>
      <c r="C4" s="6" t="n">
        <v>38.8</v>
      </c>
    </row>
    <row r="5">
      <c r="A5" s="4" t="inlineStr">
        <is>
          <t>Gross liability position</t>
        </is>
      </c>
      <c r="B5" s="6" t="n">
        <v>31.1</v>
      </c>
      <c r="C5" s="7" t="n">
        <v>50.1</v>
      </c>
    </row>
    <row r="6">
      <c r="A6" s="4" t="inlineStr">
        <is>
          <t>Fair Value, Recurring [Member] | Foreign Exchange Contract</t>
        </is>
      </c>
      <c r="B6" s="4" t="inlineStr">
        <is>
          <t xml:space="preserve"> </t>
        </is>
      </c>
      <c r="C6" s="4" t="inlineStr">
        <is>
          <t xml:space="preserve"> </t>
        </is>
      </c>
    </row>
    <row r="7">
      <c r="A7" s="3" t="inlineStr">
        <is>
          <t>Fair Value, Assets, Liabilities and Stockholders' Equity Measured on Recurring Basis [Abstract]</t>
        </is>
      </c>
      <c r="B7" s="4" t="inlineStr">
        <is>
          <t xml:space="preserve"> </t>
        </is>
      </c>
      <c r="C7" s="4" t="inlineStr">
        <is>
          <t xml:space="preserve"> </t>
        </is>
      </c>
    </row>
    <row r="8">
      <c r="A8" s="4" t="inlineStr">
        <is>
          <t>Average maturity of foreign currency derivative instruments</t>
        </is>
      </c>
      <c r="B8" s="4" t="inlineStr">
        <is>
          <t>18 months</t>
        </is>
      </c>
      <c r="C8" s="4" t="inlineStr">
        <is>
          <t xml:space="preserve"> </t>
        </is>
      </c>
    </row>
    <row r="9">
      <c r="A9" s="4" t="inlineStr">
        <is>
          <t>Gross asset position</t>
        </is>
      </c>
      <c r="B9" s="6" t="n">
        <v>6.9</v>
      </c>
      <c r="C9" s="7" t="n">
        <v>20.7</v>
      </c>
    </row>
    <row r="10">
      <c r="A10" s="4" t="inlineStr">
        <is>
          <t>Gross liability position</t>
        </is>
      </c>
      <c r="B10" s="7" t="n">
        <v>29.7</v>
      </c>
      <c r="C10" s="7" t="n">
        <v>49.2</v>
      </c>
    </row>
    <row r="11">
      <c r="A11" s="4" t="inlineStr">
        <is>
          <t>Fair Value, Recurring [Member] | Commodity Contract</t>
        </is>
      </c>
      <c r="B11" s="4" t="inlineStr">
        <is>
          <t xml:space="preserve"> </t>
        </is>
      </c>
      <c r="C11" s="4" t="inlineStr">
        <is>
          <t xml:space="preserve"> </t>
        </is>
      </c>
    </row>
    <row r="12">
      <c r="A12" s="3" t="inlineStr">
        <is>
          <t>Fair Value, Assets, Liabilities and Stockholders' Equity Measured on Recurring Basis [Abstract]</t>
        </is>
      </c>
      <c r="B12" s="4" t="inlineStr">
        <is>
          <t xml:space="preserve"> </t>
        </is>
      </c>
      <c r="C12" s="4" t="inlineStr">
        <is>
          <t xml:space="preserve"> </t>
        </is>
      </c>
    </row>
    <row r="13">
      <c r="A13" s="4" t="inlineStr">
        <is>
          <t>Gross asset position</t>
        </is>
      </c>
      <c r="B13" s="7" t="n">
        <v>2.6</v>
      </c>
      <c r="C13" s="7" t="n">
        <v>18.1</v>
      </c>
    </row>
    <row r="14">
      <c r="A14" s="4" t="inlineStr">
        <is>
          <t>Gross liability position</t>
        </is>
      </c>
      <c r="B14" s="6" t="n">
        <v>1.4</v>
      </c>
      <c r="C14" s="6"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inancial Instruments (Details) - USD ($) $ in Million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9" t="n">
        <v>591</v>
      </c>
      <c r="C4" s="6" t="n">
        <v>735.4</v>
      </c>
    </row>
    <row r="5">
      <c r="A5" s="4" t="inlineStr">
        <is>
          <t>Receivables, net</t>
        </is>
      </c>
      <c r="B5" s="7" t="n">
        <v>1399.2</v>
      </c>
      <c r="C5" s="7" t="n">
        <v>1699.9</v>
      </c>
    </row>
    <row r="6">
      <c r="A6" s="4" t="inlineStr">
        <is>
          <t>Accounts payable</t>
        </is>
      </c>
      <c r="B6" s="7" t="n">
        <v>1105.7</v>
      </c>
      <c r="C6" s="7" t="n">
        <v>1292.5</v>
      </c>
    </row>
    <row r="7">
      <c r="A7" s="4" t="inlineStr">
        <is>
          <t>Structured accounts payable arrangements</t>
        </is>
      </c>
      <c r="B7" s="7" t="n">
        <v>600.6</v>
      </c>
      <c r="C7" s="7" t="n">
        <v>751.2</v>
      </c>
    </row>
    <row r="8">
      <c r="A8" s="4" t="inlineStr">
        <is>
          <t>Short-term debt</t>
        </is>
      </c>
      <c r="B8" s="7" t="n">
        <v>299.8</v>
      </c>
      <c r="C8" s="7" t="n">
        <v>224.9</v>
      </c>
    </row>
    <row r="9">
      <c r="A9" s="4" t="inlineStr">
        <is>
          <t>Long-term debt, including current portion</t>
        </is>
      </c>
      <c r="B9" s="7" t="n">
        <v>3356.8</v>
      </c>
      <c r="C9" s="7" t="n">
        <v>3397.2</v>
      </c>
    </row>
    <row r="10">
      <c r="A10" s="4" t="inlineStr">
        <is>
          <t>Fair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591</v>
      </c>
      <c r="C12" s="7" t="n">
        <v>735.4</v>
      </c>
    </row>
    <row r="13">
      <c r="A13" s="4" t="inlineStr">
        <is>
          <t>Receivables, net</t>
        </is>
      </c>
      <c r="B13" s="7" t="n">
        <v>1399.2</v>
      </c>
      <c r="C13" s="7" t="n">
        <v>1699.9</v>
      </c>
    </row>
    <row r="14">
      <c r="A14" s="4" t="inlineStr">
        <is>
          <t>Accounts payable</t>
        </is>
      </c>
      <c r="B14" s="7" t="n">
        <v>1105.7</v>
      </c>
      <c r="C14" s="7" t="n">
        <v>1292.5</v>
      </c>
    </row>
    <row r="15">
      <c r="A15" s="4" t="inlineStr">
        <is>
          <t>Structured accounts payable arrangements</t>
        </is>
      </c>
      <c r="B15" s="7" t="n">
        <v>600.6</v>
      </c>
      <c r="C15" s="7" t="n">
        <v>751.2</v>
      </c>
    </row>
    <row r="16">
      <c r="A16" s="4" t="inlineStr">
        <is>
          <t>Short-term debt</t>
        </is>
      </c>
      <c r="B16" s="7" t="n">
        <v>299.8</v>
      </c>
      <c r="C16" s="7" t="n">
        <v>224.9</v>
      </c>
    </row>
    <row r="17">
      <c r="A17" s="4" t="inlineStr">
        <is>
          <t>Long-term debt, including current portion</t>
        </is>
      </c>
      <c r="B17" s="9" t="n">
        <v>3167</v>
      </c>
      <c r="C17" s="6" t="n">
        <v>32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asset</t>
        </is>
      </c>
      <c r="B4" s="6" t="n">
        <v>22.4</v>
      </c>
      <c r="C4" s="4" t="inlineStr">
        <is>
          <t xml:space="preserve"> </t>
        </is>
      </c>
      <c r="D4" s="6" t="n">
        <v>22.4</v>
      </c>
      <c r="E4" s="4" t="inlineStr">
        <is>
          <t xml:space="preserve"> </t>
        </is>
      </c>
      <c r="F4" s="6" t="n">
        <v>23.7</v>
      </c>
    </row>
    <row r="5">
      <c r="A5" s="4" t="inlineStr">
        <is>
          <t>Percent of joint venture production Mosaic expects to market</t>
        </is>
      </c>
      <c r="B5" s="4" t="inlineStr">
        <is>
          <t xml:space="preserve"> </t>
        </is>
      </c>
      <c r="C5" s="4" t="inlineStr">
        <is>
          <t xml:space="preserve"> </t>
        </is>
      </c>
      <c r="D5" s="10" t="n">
        <v>0.25</v>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s with non-consolidated companies included in cost of sales</t>
        </is>
      </c>
      <c r="B8" s="7" t="n">
        <v>257.7</v>
      </c>
      <c r="C8" s="6" t="n">
        <v>1198.8</v>
      </c>
      <c r="D8" s="6" t="n">
        <v>1122.9</v>
      </c>
      <c r="E8" s="6" t="n">
        <v>2668.2</v>
      </c>
      <c r="F8" s="4" t="inlineStr">
        <is>
          <t xml:space="preserve"> </t>
        </is>
      </c>
    </row>
    <row r="9">
      <c r="A9" s="4" t="inlineStr">
        <is>
          <t>Revenues</t>
        </is>
      </c>
      <c r="B9" s="7" t="n">
        <v>218.5</v>
      </c>
      <c r="C9" s="5" t="n">
        <v>965</v>
      </c>
      <c r="D9" s="5" t="n">
        <v>979</v>
      </c>
      <c r="E9" s="5" t="n">
        <v>2378</v>
      </c>
      <c r="F9" s="4" t="inlineStr">
        <is>
          <t xml:space="preserve"> </t>
        </is>
      </c>
    </row>
    <row r="10">
      <c r="A10" s="4" t="inlineStr">
        <is>
          <t>Amounts due to related parties</t>
        </is>
      </c>
      <c r="B10" s="7" t="n">
        <v>89.59999999999999</v>
      </c>
      <c r="C10" s="4" t="inlineStr">
        <is>
          <t xml:space="preserve"> </t>
        </is>
      </c>
      <c r="D10" s="7" t="n">
        <v>89.59999999999999</v>
      </c>
      <c r="E10" s="4" t="inlineStr">
        <is>
          <t xml:space="preserve"> </t>
        </is>
      </c>
      <c r="F10" s="6" t="n">
        <v>56.8</v>
      </c>
    </row>
    <row r="11">
      <c r="A11" s="4" t="inlineStr">
        <is>
          <t>Equity Method Inves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3.6</v>
      </c>
      <c r="C13" s="6" t="n">
        <v>7.5</v>
      </c>
      <c r="D13" s="6" t="n">
        <v>12.9</v>
      </c>
      <c r="E13" s="6" t="n">
        <v>16.6</v>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Details) - USD ($) $ in Millions</t>
        </is>
      </c>
      <c r="B1" s="2" t="inlineStr">
        <is>
          <t>Sep. 30, 2023</t>
        </is>
      </c>
      <c r="C1" s="2" t="inlineStr">
        <is>
          <t>Dec. 31, 2022</t>
        </is>
      </c>
    </row>
    <row r="2">
      <c r="A2" s="3" t="inlineStr">
        <is>
          <t>Applicability, Impact and Conclusion of Environmental Loss Contingencies [Abstract]</t>
        </is>
      </c>
      <c r="B2" s="4" t="inlineStr">
        <is>
          <t xml:space="preserve"> </t>
        </is>
      </c>
      <c r="C2" s="4" t="inlineStr">
        <is>
          <t xml:space="preserve"> </t>
        </is>
      </c>
    </row>
    <row r="3">
      <c r="A3" s="4" t="inlineStr">
        <is>
          <t>Environmental contingency accrual</t>
        </is>
      </c>
      <c r="B3" s="6" t="n">
        <v>144.2</v>
      </c>
      <c r="C3" s="6" t="n">
        <v>185.5</v>
      </c>
    </row>
    <row r="4">
      <c r="A4" s="4" t="inlineStr">
        <is>
          <t>New Wales Phase II East Stac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liabilitiy</t>
        </is>
      </c>
      <c r="B6" s="7" t="n">
        <v>36.3</v>
      </c>
      <c r="C6" s="4" t="inlineStr">
        <is>
          <t xml:space="preserve"> </t>
        </is>
      </c>
    </row>
    <row r="7">
      <c r="A7" s="4" t="inlineStr">
        <is>
          <t>Brazilian subsidiary judicial and administrative proceeding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aximum potential liabilitiy</t>
        </is>
      </c>
      <c r="B9" s="7" t="n">
        <v>76.8</v>
      </c>
      <c r="C9" s="4" t="inlineStr">
        <is>
          <t xml:space="preserve"> </t>
        </is>
      </c>
    </row>
    <row r="10">
      <c r="A10" s="4" t="inlineStr">
        <is>
          <t>Brazilian subsidiary labor claim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Accrual</t>
        </is>
      </c>
      <c r="B12" s="7" t="n">
        <v>65.40000000000001</v>
      </c>
      <c r="C12" s="4" t="inlineStr">
        <is>
          <t xml:space="preserve"> </t>
        </is>
      </c>
    </row>
    <row r="13">
      <c r="A13" s="4" t="inlineStr">
        <is>
          <t>Maximum | Brazilian subsidiary judicial and administrative proceeding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Maximum potential liabilitiy</t>
        </is>
      </c>
      <c r="B15" s="7" t="n">
        <v>695.4</v>
      </c>
      <c r="C15" s="4" t="inlineStr">
        <is>
          <t xml:space="preserve"> </t>
        </is>
      </c>
    </row>
    <row r="16">
      <c r="A16" s="4" t="inlineStr">
        <is>
          <t>Maximum | Brazilian Non Income Tax Proceeding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Maximum potential liabilitiy</t>
        </is>
      </c>
      <c r="B18" s="7" t="n">
        <v>606.9</v>
      </c>
      <c r="C18" s="4" t="inlineStr">
        <is>
          <t xml:space="preserve"> </t>
        </is>
      </c>
    </row>
    <row r="19">
      <c r="A19" s="4" t="inlineStr">
        <is>
          <t>Maximum | Brazilian Non Income Tax Proceedings | Indemnification Agreement Vale S.A.</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Maximum potential liabilitiy</t>
        </is>
      </c>
      <c r="B21" s="7" t="n">
        <v>215.1</v>
      </c>
      <c r="C21" s="4" t="inlineStr">
        <is>
          <t xml:space="preserve"> </t>
        </is>
      </c>
    </row>
    <row r="22">
      <c r="A22" s="4" t="inlineStr">
        <is>
          <t>Maximum | Brazilian Non Income Tax Proceedings | PIS And Cofins Case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Maximum potential liabilitiy</t>
        </is>
      </c>
      <c r="B24" s="7" t="n">
        <v>381.9</v>
      </c>
      <c r="C24" s="4" t="inlineStr">
        <is>
          <t xml:space="preserve"> </t>
        </is>
      </c>
    </row>
    <row r="25">
      <c r="A25" s="4" t="inlineStr">
        <is>
          <t>Maximum | Brazilian subsidiary labor claim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ximum potential liabilitiy</t>
        </is>
      </c>
      <c r="B27" s="6" t="n">
        <v>507.2</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3548.3</v>
      </c>
      <c r="D4" s="6" t="n">
        <v>5348.5</v>
      </c>
      <c r="E4" s="6" t="n">
        <v>10546.6</v>
      </c>
      <c r="F4" s="6" t="n">
        <v>14643.9</v>
      </c>
    </row>
    <row r="5">
      <c r="A5" s="4" t="inlineStr">
        <is>
          <t>Gross margin</t>
        </is>
      </c>
      <c r="C5" s="7" t="n">
        <v>409.6</v>
      </c>
      <c r="D5" s="5" t="n">
        <v>1502</v>
      </c>
      <c r="E5" s="7" t="n">
        <v>1651.1</v>
      </c>
      <c r="F5" s="7" t="n">
        <v>4787.4</v>
      </c>
    </row>
    <row r="6">
      <c r="A6" s="4" t="inlineStr">
        <is>
          <t>Corporate, other and intersegment eliminations</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Gross margin</t>
        </is>
      </c>
      <c r="B8" s="4" t="inlineStr">
        <is>
          <t>[1]</t>
        </is>
      </c>
      <c r="C8" s="7" t="n">
        <v>5.7</v>
      </c>
      <c r="D8" s="7" t="n">
        <v>-2.9</v>
      </c>
      <c r="E8" s="7" t="n">
        <v>10.6</v>
      </c>
      <c r="F8" s="7" t="n">
        <v>-62.8</v>
      </c>
    </row>
    <row r="9">
      <c r="A9" s="4" t="inlineStr">
        <is>
          <t>Phosphates segment</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Gross margin</t>
        </is>
      </c>
      <c r="C11" s="7" t="n">
        <v>87.5</v>
      </c>
      <c r="D11" s="7" t="n">
        <v>357.9</v>
      </c>
      <c r="E11" s="5" t="n">
        <v>563</v>
      </c>
      <c r="F11" s="7" t="n">
        <v>1527.2</v>
      </c>
    </row>
    <row r="12">
      <c r="A12" s="4" t="inlineStr">
        <is>
          <t>Product</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2]</t>
        </is>
      </c>
      <c r="C14" s="7" t="n">
        <v>3548.3</v>
      </c>
      <c r="D14" s="7" t="n">
        <v>5348.5</v>
      </c>
      <c r="E14" s="7" t="n">
        <v>10546.6</v>
      </c>
      <c r="F14" s="7" t="n">
        <v>14643.9</v>
      </c>
    </row>
    <row r="15">
      <c r="A15" s="4" t="inlineStr">
        <is>
          <t>Revenues</t>
        </is>
      </c>
      <c r="C15" s="7" t="n">
        <v>3548.3</v>
      </c>
      <c r="D15" s="7" t="n">
        <v>5348.5</v>
      </c>
      <c r="E15" s="7" t="n">
        <v>10546.6</v>
      </c>
      <c r="F15" s="7" t="n">
        <v>14643.9</v>
      </c>
    </row>
    <row r="16">
      <c r="A16" s="4" t="inlineStr">
        <is>
          <t>Product | Corporate, other and intersegment eliminations</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1]</t>
        </is>
      </c>
      <c r="C18" s="7" t="n">
        <v>205.5</v>
      </c>
      <c r="D18" s="7" t="n">
        <v>169.5</v>
      </c>
      <c r="E18" s="7" t="n">
        <v>652.5</v>
      </c>
      <c r="F18" s="7" t="n">
        <v>826.5</v>
      </c>
    </row>
    <row r="19">
      <c r="A19" s="4" t="inlineStr">
        <is>
          <t>Revenues</t>
        </is>
      </c>
      <c r="B19" s="4" t="inlineStr">
        <is>
          <t>[1]</t>
        </is>
      </c>
      <c r="C19" s="7" t="n">
        <v>111.4</v>
      </c>
      <c r="D19" s="7" t="n">
        <v>-289.9</v>
      </c>
      <c r="E19" s="7" t="n">
        <v>-75.5</v>
      </c>
      <c r="F19" s="7" t="n">
        <v>-679.7</v>
      </c>
    </row>
    <row r="20">
      <c r="A20" s="4" t="inlineStr">
        <is>
          <t>Product | Corporate, other and intersegment eliminations | China and India distribution operation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7" t="n">
        <v>204.1</v>
      </c>
      <c r="D22" s="7" t="n">
        <v>158.6</v>
      </c>
      <c r="E22" s="7" t="n">
        <v>642.6</v>
      </c>
      <c r="F22" s="7" t="n">
        <v>769.5</v>
      </c>
    </row>
    <row r="23">
      <c r="A23" s="4" t="inlineStr">
        <is>
          <t>Gross margin</t>
        </is>
      </c>
      <c r="C23" s="7" t="n">
        <v>12.4</v>
      </c>
      <c r="D23" s="7" t="n">
        <v>-13.7</v>
      </c>
      <c r="E23" s="7" t="n">
        <v>-42.7</v>
      </c>
      <c r="F23" s="7" t="n">
        <v>137.6</v>
      </c>
    </row>
    <row r="24">
      <c r="A24" s="4" t="inlineStr">
        <is>
          <t>Product | Phosphates segment</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Net Sales</t>
        </is>
      </c>
      <c r="C26" s="7" t="n">
        <v>898.8</v>
      </c>
      <c r="D26" s="5" t="n">
        <v>1151</v>
      </c>
      <c r="E26" s="7" t="n">
        <v>2951.7</v>
      </c>
      <c r="F26" s="7" t="n">
        <v>3442.3</v>
      </c>
    </row>
    <row r="27">
      <c r="A27" s="4" t="inlineStr">
        <is>
          <t>Revenues</t>
        </is>
      </c>
      <c r="C27" s="7" t="n">
        <v>986.4</v>
      </c>
      <c r="D27" s="7" t="n">
        <v>1577.6</v>
      </c>
      <c r="E27" s="7" t="n">
        <v>3654.2</v>
      </c>
      <c r="F27" s="7" t="n">
        <v>4874.5</v>
      </c>
    </row>
    <row r="28">
      <c r="A28" s="4" t="inlineStr">
        <is>
          <t>Product | Canada | Transferred at Point in Time</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2]</t>
        </is>
      </c>
      <c r="C30" s="6" t="n">
        <v>58.8</v>
      </c>
      <c r="D30" s="6" t="n">
        <v>182.2</v>
      </c>
      <c r="E30" s="6" t="n">
        <v>274.7</v>
      </c>
      <c r="F30" s="6" t="n">
        <v>683.9</v>
      </c>
    </row>
    <row r="31"/>
    <row r="32">
      <c r="A32" s="4" t="inlineStr">
        <is>
          <t>[1]The “Corporate, Eliminations and Other” category includes the results of our ancillary distribution operations in India and China. For the three and nine months ended September 30, 2023, distribution operations in India and China collectively had revenue of $204.1 million and $642.6 million, respectively, and gross margin of $12.4 million and $(42.7) million, respectively. For the three and nine months ended September 30, 2022, distribution operations in India and China collectively had revenue of $158.6 million and $769.5 million, respectively, and gross margin of $(13.7) million and $137.6 million, respectively.[2]Revenues are attributed to countries based on location of customer.</t>
        </is>
      </c>
    </row>
  </sheetData>
  <mergeCells count="5">
    <mergeCell ref="A1:B2"/>
    <mergeCell ref="C1:D1"/>
    <mergeCell ref="E1:F1"/>
    <mergeCell ref="A31:E31"/>
    <mergeCell ref="A32:E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Disaggregation of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3548.3</v>
      </c>
      <c r="D4" s="6" t="n">
        <v>5348.5</v>
      </c>
      <c r="E4" s="6" t="n">
        <v>10546.6</v>
      </c>
      <c r="F4" s="6" t="n">
        <v>14643.9</v>
      </c>
    </row>
    <row r="5">
      <c r="A5" s="4" t="inlineStr">
        <is>
          <t>Potash Crop Nutrients | Transferred at Point in Tim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7" t="n">
        <v>1087.1</v>
      </c>
      <c r="D7" s="7" t="n">
        <v>1918.6</v>
      </c>
      <c r="E7" s="7" t="n">
        <v>3107.4</v>
      </c>
      <c r="F7" s="7" t="n">
        <v>5084.8</v>
      </c>
    </row>
    <row r="8">
      <c r="A8" s="4" t="inlineStr">
        <is>
          <t>Phosphate Crop Nutrients | Transferred at Point in Tim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7" t="n">
        <v>876.3</v>
      </c>
      <c r="D10" s="7" t="n">
        <v>1154.6</v>
      </c>
      <c r="E10" s="7" t="n">
        <v>2601.2</v>
      </c>
      <c r="F10" s="7" t="n">
        <v>3442.5</v>
      </c>
    </row>
    <row r="11">
      <c r="A11" s="4" t="inlineStr">
        <is>
          <t>Crop Nutrient Blends | Transferred at Point in Ti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7" t="n">
        <v>556.4</v>
      </c>
      <c r="D13" s="7" t="n">
        <v>867.7</v>
      </c>
      <c r="E13" s="5" t="n">
        <v>1633</v>
      </c>
      <c r="F13" s="7" t="n">
        <v>2158.2</v>
      </c>
    </row>
    <row r="14">
      <c r="A14" s="4" t="inlineStr">
        <is>
          <t>Specialty Products | Transferred at Point in Tim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1]</t>
        </is>
      </c>
      <c r="C16" s="7" t="n">
        <v>624.5</v>
      </c>
      <c r="D16" s="7" t="n">
        <v>916.8</v>
      </c>
      <c r="E16" s="7" t="n">
        <v>1855.4</v>
      </c>
      <c r="F16" s="7" t="n">
        <v>2286.4</v>
      </c>
    </row>
    <row r="17">
      <c r="A17" s="4" t="inlineStr">
        <is>
          <t>Phosphate Rock | Transferred at Point in Ti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7" t="n">
        <v>36.9</v>
      </c>
      <c r="D19" s="7" t="n">
        <v>34.4</v>
      </c>
      <c r="E19" s="7" t="n">
        <v>125.9</v>
      </c>
      <c r="F19" s="7" t="n">
        <v>83.7</v>
      </c>
    </row>
    <row r="20">
      <c r="A20" s="4" t="inlineStr">
        <is>
          <t>Other Product Types | Transferred at Point in Ti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2]</t>
        </is>
      </c>
      <c r="C22" s="7" t="n">
        <v>367.1</v>
      </c>
      <c r="D22" s="7" t="n">
        <v>456.4</v>
      </c>
      <c r="E22" s="7" t="n">
        <v>1223.7</v>
      </c>
      <c r="F22" s="7" t="n">
        <v>1588.3</v>
      </c>
    </row>
    <row r="23">
      <c r="A23" s="4" t="inlineStr">
        <is>
          <t>Product</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3]</t>
        </is>
      </c>
      <c r="C25" s="7" t="n">
        <v>3548.3</v>
      </c>
      <c r="D25" s="7" t="n">
        <v>5348.5</v>
      </c>
      <c r="E25" s="6" t="n">
        <v>10546.6</v>
      </c>
      <c r="F25" s="7" t="n">
        <v>14643.9</v>
      </c>
    </row>
    <row r="26">
      <c r="A26" s="4" t="inlineStr">
        <is>
          <t>Brazil</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Canpotexsalesvolumesbygeographypercentage</t>
        </is>
      </c>
      <c r="C28" s="4" t="inlineStr">
        <is>
          <t xml:space="preserve"> </t>
        </is>
      </c>
      <c r="D28" s="4" t="inlineStr">
        <is>
          <t xml:space="preserve"> </t>
        </is>
      </c>
      <c r="E28" s="10" t="n">
        <v>0.3</v>
      </c>
      <c r="F28" s="4" t="inlineStr">
        <is>
          <t xml:space="preserve"> </t>
        </is>
      </c>
    </row>
    <row r="29">
      <c r="A29" s="4" t="inlineStr">
        <is>
          <t>Brazil | Product | Transferred at Point in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3]</t>
        </is>
      </c>
      <c r="C31" s="7" t="n">
        <v>1659.3</v>
      </c>
      <c r="D31" s="5" t="n">
        <v>2555</v>
      </c>
      <c r="E31" s="6" t="n">
        <v>4327.2</v>
      </c>
      <c r="F31" s="7" t="n">
        <v>6198.5</v>
      </c>
    </row>
    <row r="32">
      <c r="A32" s="4" t="inlineStr">
        <is>
          <t>Canpotex [Member] | Product | Transferred at Point in Tim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B34" s="4" t="inlineStr">
        <is>
          <t>[3],[4]</t>
        </is>
      </c>
      <c r="C34" s="7" t="n">
        <v>209.9</v>
      </c>
      <c r="D34" s="7" t="n">
        <v>968.9</v>
      </c>
      <c r="E34" s="5" t="n">
        <v>942</v>
      </c>
      <c r="F34" s="7" t="n">
        <v>2355.2</v>
      </c>
    </row>
    <row r="35">
      <c r="A35" s="4" t="inlineStr">
        <is>
          <t>Canada | Product | Transferred at Point in Time</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t>
        </is>
      </c>
      <c r="B37" s="4" t="inlineStr">
        <is>
          <t>[3]</t>
        </is>
      </c>
      <c r="C37" s="7" t="n">
        <v>58.8</v>
      </c>
      <c r="D37" s="7" t="n">
        <v>182.2</v>
      </c>
      <c r="E37" s="6" t="n">
        <v>274.7</v>
      </c>
      <c r="F37" s="7" t="n">
        <v>683.9</v>
      </c>
    </row>
    <row r="38">
      <c r="A38" s="4" t="inlineStr">
        <is>
          <t>India</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Canpotexsalesvolumesbygeographypercentage</t>
        </is>
      </c>
      <c r="C40" s="4" t="inlineStr">
        <is>
          <t xml:space="preserve"> </t>
        </is>
      </c>
      <c r="D40" s="4" t="inlineStr">
        <is>
          <t xml:space="preserve"> </t>
        </is>
      </c>
      <c r="E40" s="10" t="n">
        <v>0.06</v>
      </c>
      <c r="F40" s="4" t="inlineStr">
        <is>
          <t xml:space="preserve"> </t>
        </is>
      </c>
    </row>
    <row r="41">
      <c r="A41" s="4" t="inlineStr">
        <is>
          <t>India | Product | Transferred at Point in Tim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Sales</t>
        </is>
      </c>
      <c r="B43" s="4" t="inlineStr">
        <is>
          <t>[3]</t>
        </is>
      </c>
      <c r="C43" s="7" t="n">
        <v>80.3</v>
      </c>
      <c r="D43" s="7" t="n">
        <v>163.3</v>
      </c>
      <c r="E43" s="6" t="n">
        <v>291.2</v>
      </c>
      <c r="F43" s="7" t="n">
        <v>308.2</v>
      </c>
    </row>
    <row r="44">
      <c r="A44" s="4" t="inlineStr">
        <is>
          <t>China</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Canpotexsalesvolumesbygeographypercentage</t>
        </is>
      </c>
      <c r="C46" s="4" t="inlineStr">
        <is>
          <t xml:space="preserve"> </t>
        </is>
      </c>
      <c r="D46" s="4" t="inlineStr">
        <is>
          <t xml:space="preserve"> </t>
        </is>
      </c>
      <c r="E46" s="10" t="n">
        <v>0.11</v>
      </c>
      <c r="F46" s="4" t="inlineStr">
        <is>
          <t xml:space="preserve"> </t>
        </is>
      </c>
    </row>
    <row r="47">
      <c r="A47" s="4" t="inlineStr">
        <is>
          <t>China | Product | Transferred at Point in Tim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Net Sales</t>
        </is>
      </c>
      <c r="B49" s="4" t="inlineStr">
        <is>
          <t>[3]</t>
        </is>
      </c>
      <c r="C49" s="7" t="n">
        <v>123.8</v>
      </c>
      <c r="D49" s="7" t="n">
        <v>64.5</v>
      </c>
      <c r="E49" s="6" t="n">
        <v>358.6</v>
      </c>
      <c r="F49" s="7" t="n">
        <v>530.2</v>
      </c>
    </row>
    <row r="50">
      <c r="A50" s="4" t="inlineStr">
        <is>
          <t>Australia | Product | Transferred at Point in Tim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Sales</t>
        </is>
      </c>
      <c r="B52" s="4" t="inlineStr">
        <is>
          <t>[3]</t>
        </is>
      </c>
      <c r="C52" s="7" t="n">
        <v>20.4</v>
      </c>
      <c r="D52" s="5" t="n">
        <v>0</v>
      </c>
      <c r="E52" s="7" t="n">
        <v>47.8</v>
      </c>
      <c r="F52" s="5" t="n">
        <v>63</v>
      </c>
    </row>
    <row r="53">
      <c r="A53" s="4" t="inlineStr">
        <is>
          <t>Mexico | Product | Transferred at Point in Tim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Net Sales</t>
        </is>
      </c>
      <c r="B55" s="4" t="inlineStr">
        <is>
          <t>[3]</t>
        </is>
      </c>
      <c r="C55" s="7" t="n">
        <v>27.7</v>
      </c>
      <c r="D55" s="7" t="n">
        <v>29.4</v>
      </c>
      <c r="E55" s="7" t="n">
        <v>118.8</v>
      </c>
      <c r="F55" s="7" t="n">
        <v>157.8</v>
      </c>
    </row>
    <row r="56">
      <c r="A56" s="4" t="inlineStr">
        <is>
          <t>Colombia | Product | Transferred at Point in Tim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Net Sales</t>
        </is>
      </c>
      <c r="B58" s="4" t="inlineStr">
        <is>
          <t>[3]</t>
        </is>
      </c>
      <c r="C58" s="7" t="n">
        <v>16.8</v>
      </c>
      <c r="D58" s="7" t="n">
        <v>7.3</v>
      </c>
      <c r="E58" s="7" t="n">
        <v>79.2</v>
      </c>
      <c r="F58" s="7" t="n">
        <v>109.2</v>
      </c>
    </row>
    <row r="59">
      <c r="A59" s="4" t="inlineStr">
        <is>
          <t>Paraguay | Product | Transferred at Point in Tim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Net Sales</t>
        </is>
      </c>
      <c r="B61" s="4" t="inlineStr">
        <is>
          <t>[3]</t>
        </is>
      </c>
      <c r="C61" s="7" t="n">
        <v>80.2</v>
      </c>
      <c r="D61" s="7" t="n">
        <v>71.7</v>
      </c>
      <c r="E61" s="5" t="n">
        <v>177</v>
      </c>
      <c r="F61" s="7" t="n">
        <v>166.6</v>
      </c>
    </row>
    <row r="62">
      <c r="A62" s="4" t="inlineStr">
        <is>
          <t>Japan | Product | Transferred at Point in Time</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Sales</t>
        </is>
      </c>
      <c r="B64" s="4" t="inlineStr">
        <is>
          <t>[3]</t>
        </is>
      </c>
      <c r="C64" s="7" t="n">
        <v>33.1</v>
      </c>
      <c r="D64" s="7" t="n">
        <v>32.8</v>
      </c>
      <c r="E64" s="7" t="n">
        <v>131.1</v>
      </c>
      <c r="F64" s="7" t="n">
        <v>104.6</v>
      </c>
    </row>
    <row r="65">
      <c r="A65" s="4" t="inlineStr">
        <is>
          <t>Argentina | Product | Transferred at Point in Time</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Net Sales</t>
        </is>
      </c>
      <c r="B67" s="4" t="inlineStr">
        <is>
          <t>[3]</t>
        </is>
      </c>
      <c r="C67" s="7" t="n">
        <v>27.2</v>
      </c>
      <c r="D67" s="5" t="n">
        <v>93</v>
      </c>
      <c r="E67" s="7" t="n">
        <v>70.3</v>
      </c>
      <c r="F67" s="7" t="n">
        <v>229.3</v>
      </c>
    </row>
    <row r="68">
      <c r="A68" s="4" t="inlineStr">
        <is>
          <t>Honduras | Product | Transferred at Point in Tim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Net Sales</t>
        </is>
      </c>
      <c r="B70" s="4" t="inlineStr">
        <is>
          <t>[3]</t>
        </is>
      </c>
      <c r="C70" s="7" t="n">
        <v>4.9</v>
      </c>
      <c r="D70" s="7" t="n">
        <v>1.5</v>
      </c>
      <c r="E70" s="6" t="n">
        <v>25.2</v>
      </c>
      <c r="F70" s="7" t="n">
        <v>25.7</v>
      </c>
    </row>
    <row r="71">
      <c r="A71" s="4" t="inlineStr">
        <is>
          <t>Other Foreign</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Canpotexsalesvolumesbygeographypercentage</t>
        </is>
      </c>
      <c r="C73" s="4" t="inlineStr">
        <is>
          <t xml:space="preserve"> </t>
        </is>
      </c>
      <c r="D73" s="4" t="inlineStr">
        <is>
          <t xml:space="preserve"> </t>
        </is>
      </c>
      <c r="E73" s="10" t="n">
        <v>0.39</v>
      </c>
      <c r="F73" s="4" t="inlineStr">
        <is>
          <t xml:space="preserve"> </t>
        </is>
      </c>
    </row>
    <row r="74">
      <c r="A74" s="4" t="inlineStr">
        <is>
          <t>Other Foreign | Product | Transferred at Point in Tim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Sales</t>
        </is>
      </c>
      <c r="B76" s="4" t="inlineStr">
        <is>
          <t>[3]</t>
        </is>
      </c>
      <c r="C76" s="7" t="n">
        <v>18.8</v>
      </c>
      <c r="D76" s="7" t="n">
        <v>28.9</v>
      </c>
      <c r="E76" s="6" t="n">
        <v>54.7</v>
      </c>
      <c r="F76" s="7" t="n">
        <v>71.3</v>
      </c>
    </row>
    <row r="77">
      <c r="A77" s="4" t="inlineStr">
        <is>
          <t>Total Foreign | Product | Transferred at Point in Time</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Net Sales</t>
        </is>
      </c>
      <c r="B79" s="4" t="inlineStr">
        <is>
          <t>[3]</t>
        </is>
      </c>
      <c r="C79" s="7" t="n">
        <v>2393.4</v>
      </c>
      <c r="D79" s="7" t="n">
        <v>4227.5</v>
      </c>
      <c r="E79" s="7" t="n">
        <v>6963.1</v>
      </c>
      <c r="F79" s="7" t="n">
        <v>11056.3</v>
      </c>
    </row>
    <row r="80">
      <c r="A80" s="4" t="inlineStr">
        <is>
          <t>United States | Product | Transferred at Point in Time</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Net Sales</t>
        </is>
      </c>
      <c r="B82" s="4" t="inlineStr">
        <is>
          <t>[3]</t>
        </is>
      </c>
      <c r="C82" s="7" t="n">
        <v>1154.9</v>
      </c>
      <c r="D82" s="5" t="n">
        <v>1121</v>
      </c>
      <c r="E82" s="6" t="n">
        <v>3583.5</v>
      </c>
      <c r="F82" s="7" t="n">
        <v>3587.6</v>
      </c>
    </row>
    <row r="83">
      <c r="A83" s="4" t="inlineStr">
        <is>
          <t>INDONESIA</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Canpotexsalesvolumesbygeographypercentage</t>
        </is>
      </c>
      <c r="C85" s="4" t="inlineStr">
        <is>
          <t xml:space="preserve"> </t>
        </is>
      </c>
      <c r="D85" s="4" t="inlineStr">
        <is>
          <t xml:space="preserve"> </t>
        </is>
      </c>
      <c r="E85" s="10" t="n">
        <v>14</v>
      </c>
      <c r="F85" s="4" t="inlineStr">
        <is>
          <t xml:space="preserve"> </t>
        </is>
      </c>
    </row>
    <row r="86">
      <c r="A86" s="4" t="inlineStr">
        <is>
          <t>Peru | Product | Transferred at Point in Time</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Sales</t>
        </is>
      </c>
      <c r="B88" s="4" t="inlineStr">
        <is>
          <t>[3]</t>
        </is>
      </c>
      <c r="C88" s="7" t="n">
        <v>30.2</v>
      </c>
      <c r="D88" s="7" t="n">
        <v>17.4</v>
      </c>
      <c r="E88" s="6" t="n">
        <v>52.2</v>
      </c>
      <c r="F88" s="7" t="n">
        <v>27.9</v>
      </c>
    </row>
    <row r="89">
      <c r="A89" s="4" t="inlineStr">
        <is>
          <t>DOMINICAN REPUBLIC | Product | Transferred at Point in Time</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Net Sales</t>
        </is>
      </c>
      <c r="B91" s="4" t="inlineStr">
        <is>
          <t>[3]</t>
        </is>
      </c>
      <c r="C91" s="9" t="n">
        <v>2</v>
      </c>
      <c r="D91" s="6" t="n">
        <v>11.6</v>
      </c>
      <c r="E91" s="6" t="n">
        <v>13.1</v>
      </c>
      <c r="F91" s="6" t="n">
        <v>24.9</v>
      </c>
    </row>
    <row r="92"/>
    <row r="93">
      <c r="A93" s="4" t="inlineStr">
        <is>
          <t>[1] Includes sales of MicroEssentials ® , K-Mag ® and Aspire ® .</t>
        </is>
      </c>
    </row>
  </sheetData>
  <mergeCells count="5">
    <mergeCell ref="A1:B2"/>
    <mergeCell ref="C1:D1"/>
    <mergeCell ref="E1:F1"/>
    <mergeCell ref="A92:E92"/>
    <mergeCell ref="A93:E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including noncontrolling interest</t>
        </is>
      </c>
      <c r="B4" s="6" t="n">
        <v>3.1</v>
      </c>
      <c r="C4" s="6" t="n">
        <v>856.2</v>
      </c>
      <c r="D4" s="6" t="n">
        <v>841.2</v>
      </c>
      <c r="E4" s="6" t="n">
        <v>3085.7</v>
      </c>
      <c r="F4" s="4" t="inlineStr">
        <is>
          <t xml:space="preserve"> </t>
        </is>
      </c>
    </row>
    <row r="5">
      <c r="A5" s="3" t="inlineStr">
        <is>
          <t>Adjustments to reconcile net earnings including noncontrolling interest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7" t="n">
        <v>238.7</v>
      </c>
      <c r="C6" s="7" t="n">
        <v>229.2</v>
      </c>
      <c r="D6" s="7" t="n">
        <v>702.9</v>
      </c>
      <c r="E6" s="7" t="n">
        <v>700.9</v>
      </c>
      <c r="F6" s="4" t="inlineStr">
        <is>
          <t xml:space="preserve"> </t>
        </is>
      </c>
    </row>
    <row r="7">
      <c r="A7" s="4" t="inlineStr">
        <is>
          <t>Deferred and other income taxes</t>
        </is>
      </c>
      <c r="B7" s="4" t="inlineStr">
        <is>
          <t xml:space="preserve"> </t>
        </is>
      </c>
      <c r="C7" s="4" t="inlineStr">
        <is>
          <t xml:space="preserve"> </t>
        </is>
      </c>
      <c r="D7" s="7" t="n">
        <v>-32.5</v>
      </c>
      <c r="E7" s="7" t="n">
        <v>332.8</v>
      </c>
      <c r="F7" s="4" t="inlineStr">
        <is>
          <t xml:space="preserve"> </t>
        </is>
      </c>
    </row>
    <row r="8">
      <c r="A8" s="4" t="inlineStr">
        <is>
          <t>Equity in net (earnings) of nonconsolidated companies, net of dividends</t>
        </is>
      </c>
      <c r="B8" s="4" t="inlineStr">
        <is>
          <t xml:space="preserve"> </t>
        </is>
      </c>
      <c r="C8" s="4" t="inlineStr">
        <is>
          <t xml:space="preserve"> </t>
        </is>
      </c>
      <c r="D8" s="7" t="n">
        <v>-35.1</v>
      </c>
      <c r="E8" s="7" t="n">
        <v>-138.7</v>
      </c>
      <c r="F8" s="4" t="inlineStr">
        <is>
          <t xml:space="preserve"> </t>
        </is>
      </c>
    </row>
    <row r="9">
      <c r="A9" s="4" t="inlineStr">
        <is>
          <t>Accretion expense for asset retirement obligations</t>
        </is>
      </c>
      <c r="B9" s="4" t="inlineStr">
        <is>
          <t xml:space="preserve"> </t>
        </is>
      </c>
      <c r="C9" s="4" t="inlineStr">
        <is>
          <t xml:space="preserve"> </t>
        </is>
      </c>
      <c r="D9" s="5" t="n">
        <v>70</v>
      </c>
      <c r="E9" s="7" t="n">
        <v>59.2</v>
      </c>
      <c r="F9" s="6" t="n">
        <v>81.59999999999999</v>
      </c>
    </row>
    <row r="10">
      <c r="A10" s="4" t="inlineStr">
        <is>
          <t>Share-based compensation expense</t>
        </is>
      </c>
      <c r="B10" s="4" t="inlineStr">
        <is>
          <t xml:space="preserve"> </t>
        </is>
      </c>
      <c r="C10" s="4" t="inlineStr">
        <is>
          <t xml:space="preserve"> </t>
        </is>
      </c>
      <c r="D10" s="5" t="n">
        <v>27</v>
      </c>
      <c r="E10" s="5" t="n">
        <v>22</v>
      </c>
      <c r="F10" s="4" t="inlineStr">
        <is>
          <t xml:space="preserve"> </t>
        </is>
      </c>
    </row>
    <row r="11">
      <c r="A11" s="4" t="inlineStr">
        <is>
          <t>Unrealized loss on derivatives</t>
        </is>
      </c>
      <c r="B11" s="4" t="inlineStr">
        <is>
          <t xml:space="preserve"> </t>
        </is>
      </c>
      <c r="C11" s="4" t="inlineStr">
        <is>
          <t xml:space="preserve"> </t>
        </is>
      </c>
      <c r="D11" s="7" t="n">
        <v>11.5</v>
      </c>
      <c r="E11" s="7" t="n">
        <v>16.5</v>
      </c>
      <c r="F11" s="4" t="inlineStr">
        <is>
          <t xml:space="preserve"> </t>
        </is>
      </c>
    </row>
    <row r="12">
      <c r="A12" s="4" t="inlineStr">
        <is>
          <t>Foreign Currency Transaction Gain, before Tax</t>
        </is>
      </c>
      <c r="B12" s="4" t="inlineStr">
        <is>
          <t xml:space="preserve"> </t>
        </is>
      </c>
      <c r="C12" s="4" t="inlineStr">
        <is>
          <t xml:space="preserve"> </t>
        </is>
      </c>
      <c r="D12" s="7" t="n">
        <v>-36.2</v>
      </c>
      <c r="E12" s="7" t="n">
        <v>-41.1</v>
      </c>
      <c r="F12" s="4" t="inlineStr">
        <is>
          <t xml:space="preserve"> </t>
        </is>
      </c>
    </row>
    <row r="13">
      <c r="A13" s="4" t="inlineStr">
        <is>
          <t>Gain (Loss) on Disposition of Business</t>
        </is>
      </c>
      <c r="B13" s="4" t="inlineStr">
        <is>
          <t xml:space="preserve"> </t>
        </is>
      </c>
      <c r="C13" s="4" t="inlineStr">
        <is>
          <t xml:space="preserve"> </t>
        </is>
      </c>
      <c r="D13" s="7" t="n">
        <v>-56.5</v>
      </c>
      <c r="E13" s="5" t="n">
        <v>0</v>
      </c>
      <c r="F13" s="4" t="inlineStr">
        <is>
          <t xml:space="preserve"> </t>
        </is>
      </c>
    </row>
    <row r="14">
      <c r="A14" s="4" t="inlineStr">
        <is>
          <t>Defined Benefit Plan, Net Periodic Benefit Cost (Credit), Gain (Loss) Due to Settlement</t>
        </is>
      </c>
      <c r="B14" s="4" t="inlineStr">
        <is>
          <t xml:space="preserve"> </t>
        </is>
      </c>
      <c r="C14" s="4" t="inlineStr">
        <is>
          <t xml:space="preserve"> </t>
        </is>
      </c>
      <c r="D14" s="7" t="n">
        <v>42.4</v>
      </c>
      <c r="E14" s="5" t="n">
        <v>0</v>
      </c>
      <c r="F14" s="4" t="inlineStr">
        <is>
          <t xml:space="preserve"> </t>
        </is>
      </c>
    </row>
    <row r="15">
      <c r="A15" s="4" t="inlineStr">
        <is>
          <t>Other</t>
        </is>
      </c>
      <c r="B15" s="4" t="inlineStr">
        <is>
          <t xml:space="preserve"> </t>
        </is>
      </c>
      <c r="C15" s="4" t="inlineStr">
        <is>
          <t xml:space="preserve"> </t>
        </is>
      </c>
      <c r="D15" s="5" t="n">
        <v>82</v>
      </c>
      <c r="E15" s="7" t="n">
        <v>80.8</v>
      </c>
      <c r="F15" s="4" t="inlineStr">
        <is>
          <t xml:space="preserve"> </t>
        </is>
      </c>
    </row>
    <row r="16">
      <c r="A16" s="3" t="inlineStr">
        <is>
          <t>Changes in assets and liabilities, excluding effects of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 net</t>
        </is>
      </c>
      <c r="B17" s="4" t="inlineStr">
        <is>
          <t xml:space="preserve"> </t>
        </is>
      </c>
      <c r="C17" s="4" t="inlineStr">
        <is>
          <t xml:space="preserve"> </t>
        </is>
      </c>
      <c r="D17" s="7" t="n">
        <v>332.6</v>
      </c>
      <c r="E17" s="7" t="n">
        <v>-429.1</v>
      </c>
      <c r="F17" s="4" t="inlineStr">
        <is>
          <t xml:space="preserve"> </t>
        </is>
      </c>
    </row>
    <row r="18">
      <c r="A18" s="4" t="inlineStr">
        <is>
          <t>Inventories</t>
        </is>
      </c>
      <c r="B18" s="4" t="inlineStr">
        <is>
          <t xml:space="preserve"> </t>
        </is>
      </c>
      <c r="C18" s="4" t="inlineStr">
        <is>
          <t xml:space="preserve"> </t>
        </is>
      </c>
      <c r="D18" s="7" t="n">
        <v>1107.6</v>
      </c>
      <c r="E18" s="7" t="n">
        <v>-1042.5</v>
      </c>
      <c r="F18" s="4" t="inlineStr">
        <is>
          <t xml:space="preserve"> </t>
        </is>
      </c>
    </row>
    <row r="19">
      <c r="A19" s="4" t="inlineStr">
        <is>
          <t>Other current and noncurrent assets</t>
        </is>
      </c>
      <c r="B19" s="4" t="inlineStr">
        <is>
          <t xml:space="preserve"> </t>
        </is>
      </c>
      <c r="C19" s="4" t="inlineStr">
        <is>
          <t xml:space="preserve"> </t>
        </is>
      </c>
      <c r="D19" s="7" t="n">
        <v>-347.3</v>
      </c>
      <c r="E19" s="7" t="n">
        <v>-198.7</v>
      </c>
      <c r="F19" s="4" t="inlineStr">
        <is>
          <t xml:space="preserve"> </t>
        </is>
      </c>
    </row>
    <row r="20">
      <c r="A20" s="4" t="inlineStr">
        <is>
          <t>Accounts payable and accrued liabilities</t>
        </is>
      </c>
      <c r="B20" s="4" t="inlineStr">
        <is>
          <t xml:space="preserve"> </t>
        </is>
      </c>
      <c r="C20" s="4" t="inlineStr">
        <is>
          <t xml:space="preserve"> </t>
        </is>
      </c>
      <c r="D20" s="7" t="n">
        <v>-926.5</v>
      </c>
      <c r="E20" s="7" t="n">
        <v>544.2</v>
      </c>
      <c r="F20" s="4" t="inlineStr">
        <is>
          <t xml:space="preserve"> </t>
        </is>
      </c>
    </row>
    <row r="21">
      <c r="A21" s="4" t="inlineStr">
        <is>
          <t>Other noncurrent liabilities</t>
        </is>
      </c>
      <c r="B21" s="4" t="inlineStr">
        <is>
          <t xml:space="preserve"> </t>
        </is>
      </c>
      <c r="C21" s="4" t="inlineStr">
        <is>
          <t xml:space="preserve"> </t>
        </is>
      </c>
      <c r="D21" s="5" t="n">
        <v>86</v>
      </c>
      <c r="E21" s="7" t="n">
        <v>-11.9</v>
      </c>
      <c r="F21" s="4" t="inlineStr">
        <is>
          <t xml:space="preserve"> </t>
        </is>
      </c>
    </row>
    <row r="22">
      <c r="A22" s="4" t="inlineStr">
        <is>
          <t>Net cash provided by operating activities</t>
        </is>
      </c>
      <c r="B22" s="4" t="inlineStr">
        <is>
          <t xml:space="preserve"> </t>
        </is>
      </c>
      <c r="C22" s="4" t="inlineStr">
        <is>
          <t xml:space="preserve"> </t>
        </is>
      </c>
      <c r="D22" s="7" t="n">
        <v>1869.1</v>
      </c>
      <c r="E22" s="7" t="n">
        <v>2980.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7" t="n">
        <v>411.7</v>
      </c>
      <c r="C24" s="7" t="n">
        <v>353.7</v>
      </c>
      <c r="D24" s="7" t="n">
        <v>1043.5</v>
      </c>
      <c r="E24" s="7" t="n">
        <v>906.8</v>
      </c>
      <c r="F24" s="4" t="inlineStr">
        <is>
          <t xml:space="preserve"> </t>
        </is>
      </c>
    </row>
    <row r="25">
      <c r="A25" s="4" t="inlineStr">
        <is>
          <t>Purchases of available-for-sale securities - restricted</t>
        </is>
      </c>
      <c r="B25" s="4" t="inlineStr">
        <is>
          <t xml:space="preserve"> </t>
        </is>
      </c>
      <c r="C25" s="4" t="inlineStr">
        <is>
          <t xml:space="preserve"> </t>
        </is>
      </c>
      <c r="D25" s="7" t="n">
        <v>-1039.7</v>
      </c>
      <c r="E25" s="7" t="n">
        <v>-459.6</v>
      </c>
      <c r="F25" s="4" t="inlineStr">
        <is>
          <t xml:space="preserve"> </t>
        </is>
      </c>
    </row>
    <row r="26">
      <c r="A26" s="4" t="inlineStr">
        <is>
          <t>Proceeds from sale of available-for-sale securities - restricted</t>
        </is>
      </c>
      <c r="B26" s="4" t="inlineStr">
        <is>
          <t xml:space="preserve"> </t>
        </is>
      </c>
      <c r="C26" s="4" t="inlineStr">
        <is>
          <t xml:space="preserve"> </t>
        </is>
      </c>
      <c r="D26" s="7" t="n">
        <v>1011.7</v>
      </c>
      <c r="E26" s="7" t="n">
        <v>444.6</v>
      </c>
      <c r="F26" s="4" t="inlineStr">
        <is>
          <t xml:space="preserve"> </t>
        </is>
      </c>
    </row>
    <row r="27">
      <c r="A27" s="4" t="inlineStr">
        <is>
          <t>Proceeds from Sales of Business, Affiliate and Productive Assets</t>
        </is>
      </c>
      <c r="B27" s="4" t="inlineStr">
        <is>
          <t xml:space="preserve"> </t>
        </is>
      </c>
      <c r="C27" s="4" t="inlineStr">
        <is>
          <t xml:space="preserve"> </t>
        </is>
      </c>
      <c r="D27" s="7" t="n">
        <v>158.4</v>
      </c>
      <c r="E27" s="5" t="n">
        <v>0</v>
      </c>
      <c r="F27" s="4" t="inlineStr">
        <is>
          <t xml:space="preserve"> </t>
        </is>
      </c>
    </row>
    <row r="28">
      <c r="A28" s="4" t="inlineStr">
        <is>
          <t>Payments to Acquire Businesses, Gross</t>
        </is>
      </c>
      <c r="B28" s="4" t="inlineStr">
        <is>
          <t xml:space="preserve"> </t>
        </is>
      </c>
      <c r="C28" s="4" t="inlineStr">
        <is>
          <t xml:space="preserve"> </t>
        </is>
      </c>
      <c r="D28" s="5" t="n">
        <v>-41</v>
      </c>
      <c r="E28" s="5" t="n">
        <v>0</v>
      </c>
      <c r="F28" s="4" t="inlineStr">
        <is>
          <t xml:space="preserve"> </t>
        </is>
      </c>
    </row>
    <row r="29">
      <c r="A29" s="4" t="inlineStr">
        <is>
          <t>Other</t>
        </is>
      </c>
      <c r="B29" s="4" t="inlineStr">
        <is>
          <t xml:space="preserve"> </t>
        </is>
      </c>
      <c r="C29" s="4" t="inlineStr">
        <is>
          <t xml:space="preserve"> </t>
        </is>
      </c>
      <c r="D29" s="7" t="n">
        <v>-0.9</v>
      </c>
      <c r="E29" s="7" t="n">
        <v>5.3</v>
      </c>
      <c r="F29" s="4" t="inlineStr">
        <is>
          <t xml:space="preserve"> </t>
        </is>
      </c>
    </row>
    <row r="30">
      <c r="A30" s="4" t="inlineStr">
        <is>
          <t>Net cash used in investing activities</t>
        </is>
      </c>
      <c r="B30" s="4" t="inlineStr">
        <is>
          <t xml:space="preserve"> </t>
        </is>
      </c>
      <c r="C30" s="4" t="inlineStr">
        <is>
          <t xml:space="preserve"> </t>
        </is>
      </c>
      <c r="D30" s="5" t="n">
        <v>-955</v>
      </c>
      <c r="E30" s="7" t="n">
        <v>-916.5</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Other Short-term Debt</t>
        </is>
      </c>
      <c r="B32" s="4" t="inlineStr">
        <is>
          <t xml:space="preserve"> </t>
        </is>
      </c>
      <c r="C32" s="4" t="inlineStr">
        <is>
          <t xml:space="preserve"> </t>
        </is>
      </c>
      <c r="D32" s="7" t="n">
        <v>-6761.9</v>
      </c>
      <c r="E32" s="7" t="n">
        <v>-158.6</v>
      </c>
      <c r="F32" s="4" t="inlineStr">
        <is>
          <t xml:space="preserve"> </t>
        </is>
      </c>
    </row>
    <row r="33">
      <c r="A33" s="4" t="inlineStr">
        <is>
          <t>Proceeds from Other Short-term Debt</t>
        </is>
      </c>
      <c r="B33" s="4" t="inlineStr">
        <is>
          <t xml:space="preserve"> </t>
        </is>
      </c>
      <c r="C33" s="4" t="inlineStr">
        <is>
          <t xml:space="preserve"> </t>
        </is>
      </c>
      <c r="D33" s="7" t="n">
        <v>6837.1</v>
      </c>
      <c r="E33" s="7" t="n">
        <v>152.8</v>
      </c>
      <c r="F33" s="4" t="inlineStr">
        <is>
          <t xml:space="preserve"> </t>
        </is>
      </c>
    </row>
    <row r="34">
      <c r="A34" s="4" t="inlineStr">
        <is>
          <t>Repayments of inventory financing arrangement</t>
        </is>
      </c>
      <c r="B34" s="4" t="inlineStr">
        <is>
          <t xml:space="preserve"> </t>
        </is>
      </c>
      <c r="C34" s="4" t="inlineStr">
        <is>
          <t xml:space="preserve"> </t>
        </is>
      </c>
      <c r="D34" s="7" t="n">
        <v>-601.4</v>
      </c>
      <c r="E34" s="5" t="n">
        <v>-1451</v>
      </c>
      <c r="F34" s="4" t="inlineStr">
        <is>
          <t xml:space="preserve"> </t>
        </is>
      </c>
    </row>
    <row r="35">
      <c r="A35" s="4" t="inlineStr">
        <is>
          <t>Proceeds From Inventory Financing Arrangements</t>
        </is>
      </c>
      <c r="B35" s="4" t="inlineStr">
        <is>
          <t xml:space="preserve"> </t>
        </is>
      </c>
      <c r="C35" s="4" t="inlineStr">
        <is>
          <t xml:space="preserve"> </t>
        </is>
      </c>
      <c r="D35" s="7" t="n">
        <v>601.4</v>
      </c>
      <c r="E35" s="7" t="n">
        <v>1348.8</v>
      </c>
      <c r="F35" s="4" t="inlineStr">
        <is>
          <t xml:space="preserve"> </t>
        </is>
      </c>
    </row>
    <row r="36">
      <c r="A36" s="4" t="inlineStr">
        <is>
          <t>Payments of structured accounts payable arrangements</t>
        </is>
      </c>
      <c r="B36" s="4" t="inlineStr">
        <is>
          <t xml:space="preserve"> </t>
        </is>
      </c>
      <c r="C36" s="4" t="inlineStr">
        <is>
          <t xml:space="preserve"> </t>
        </is>
      </c>
      <c r="D36" s="7" t="n">
        <v>-1010.6</v>
      </c>
      <c r="E36" s="7" t="n">
        <v>-1144.1</v>
      </c>
      <c r="F36" s="4" t="inlineStr">
        <is>
          <t xml:space="preserve"> </t>
        </is>
      </c>
    </row>
    <row r="37">
      <c r="A37" s="4" t="inlineStr">
        <is>
          <t>Proceeds from structured accounts payable arrangements</t>
        </is>
      </c>
      <c r="B37" s="4" t="inlineStr">
        <is>
          <t xml:space="preserve"> </t>
        </is>
      </c>
      <c r="C37" s="4" t="inlineStr">
        <is>
          <t xml:space="preserve"> </t>
        </is>
      </c>
      <c r="D37" s="5" t="n">
        <v>834</v>
      </c>
      <c r="E37" s="7" t="n">
        <v>1020.6</v>
      </c>
      <c r="F37" s="4" t="inlineStr">
        <is>
          <t xml:space="preserve"> </t>
        </is>
      </c>
    </row>
    <row r="38">
      <c r="A38" s="4" t="inlineStr">
        <is>
          <t>Collections from Factoring Receivables</t>
        </is>
      </c>
      <c r="B38" s="4" t="inlineStr">
        <is>
          <t xml:space="preserve"> </t>
        </is>
      </c>
      <c r="C38" s="4" t="inlineStr">
        <is>
          <t xml:space="preserve"> </t>
        </is>
      </c>
      <c r="D38" s="7" t="n">
        <v>1468.6</v>
      </c>
      <c r="E38" s="7" t="n">
        <v>1283.6</v>
      </c>
      <c r="F38" s="4" t="inlineStr">
        <is>
          <t xml:space="preserve"> </t>
        </is>
      </c>
    </row>
    <row r="39">
      <c r="A39" s="4" t="inlineStr">
        <is>
          <t>Payments of Factoring Receivables</t>
        </is>
      </c>
      <c r="B39" s="4" t="inlineStr">
        <is>
          <t xml:space="preserve"> </t>
        </is>
      </c>
      <c r="C39" s="4" t="inlineStr">
        <is>
          <t xml:space="preserve"> </t>
        </is>
      </c>
      <c r="D39" s="7" t="n">
        <v>-1468.6</v>
      </c>
      <c r="E39" s="7" t="n">
        <v>-1363.5</v>
      </c>
      <c r="F39" s="4" t="inlineStr">
        <is>
          <t xml:space="preserve"> </t>
        </is>
      </c>
    </row>
    <row r="40">
      <c r="A40" s="4" t="inlineStr">
        <is>
          <t>Payments of long-term debt</t>
        </is>
      </c>
      <c r="B40" s="4" t="inlineStr">
        <is>
          <t xml:space="preserve"> </t>
        </is>
      </c>
      <c r="C40" s="4" t="inlineStr">
        <is>
          <t xml:space="preserve"> </t>
        </is>
      </c>
      <c r="D40" s="7" t="n">
        <v>-44.8</v>
      </c>
      <c r="E40" s="7" t="n">
        <v>-44.5</v>
      </c>
      <c r="F40" s="4" t="inlineStr">
        <is>
          <t xml:space="preserve"> </t>
        </is>
      </c>
    </row>
    <row r="41">
      <c r="A41" s="4" t="inlineStr">
        <is>
          <t>Cash dividends paid</t>
        </is>
      </c>
      <c r="B41" s="4" t="inlineStr">
        <is>
          <t xml:space="preserve"> </t>
        </is>
      </c>
      <c r="C41" s="4" t="inlineStr">
        <is>
          <t xml:space="preserve"> </t>
        </is>
      </c>
      <c r="D41" s="7" t="n">
        <v>-286.5</v>
      </c>
      <c r="E41" s="7" t="n">
        <v>-146.6</v>
      </c>
      <c r="F41" s="4" t="inlineStr">
        <is>
          <t xml:space="preserve"> </t>
        </is>
      </c>
    </row>
    <row r="42">
      <c r="A42" s="4" t="inlineStr">
        <is>
          <t>Proceeds from (Payments for) Other Financing Activities</t>
        </is>
      </c>
      <c r="B42" s="4" t="inlineStr">
        <is>
          <t xml:space="preserve"> </t>
        </is>
      </c>
      <c r="C42" s="4" t="inlineStr">
        <is>
          <t xml:space="preserve"> </t>
        </is>
      </c>
      <c r="D42" s="7" t="n">
        <v>-31.1</v>
      </c>
      <c r="E42" s="5" t="n">
        <v>-2</v>
      </c>
      <c r="F42" s="4" t="inlineStr">
        <is>
          <t xml:space="preserve"> </t>
        </is>
      </c>
    </row>
    <row r="43">
      <c r="A43" s="4" t="inlineStr">
        <is>
          <t>Net cash used in financing activities</t>
        </is>
      </c>
      <c r="B43" s="4" t="inlineStr">
        <is>
          <t xml:space="preserve"> </t>
        </is>
      </c>
      <c r="C43" s="4" t="inlineStr">
        <is>
          <t xml:space="preserve"> </t>
        </is>
      </c>
      <c r="D43" s="7" t="n">
        <v>-1069.8</v>
      </c>
      <c r="E43" s="7" t="n">
        <v>-2105.7</v>
      </c>
      <c r="F43" s="4" t="inlineStr">
        <is>
          <t xml:space="preserve"> </t>
        </is>
      </c>
    </row>
    <row r="44">
      <c r="A44" s="4" t="inlineStr">
        <is>
          <t>Net change in cash, cash equivalents and restricted cash</t>
        </is>
      </c>
      <c r="B44" s="4" t="inlineStr">
        <is>
          <t xml:space="preserve"> </t>
        </is>
      </c>
      <c r="C44" s="4" t="inlineStr">
        <is>
          <t xml:space="preserve"> </t>
        </is>
      </c>
      <c r="D44" s="7" t="n">
        <v>-152.3</v>
      </c>
      <c r="E44" s="7" t="n">
        <v>-63.8</v>
      </c>
      <c r="F44" s="4" t="inlineStr">
        <is>
          <t xml:space="preserve"> </t>
        </is>
      </c>
    </row>
    <row r="45">
      <c r="A45" s="4" t="inlineStr">
        <is>
          <t>Cash, cash equivalents and restricted cash-beginning of period</t>
        </is>
      </c>
      <c r="B45" s="4" t="inlineStr">
        <is>
          <t xml:space="preserve"> </t>
        </is>
      </c>
      <c r="C45" s="4" t="inlineStr">
        <is>
          <t xml:space="preserve"> </t>
        </is>
      </c>
      <c r="D45" s="7" t="n">
        <v>754.1</v>
      </c>
      <c r="E45" s="7" t="n">
        <v>786.3</v>
      </c>
      <c r="F45" s="7" t="n">
        <v>786.3</v>
      </c>
    </row>
    <row r="46">
      <c r="A46" s="4" t="inlineStr">
        <is>
          <t>Cash, cash equivalents and restricted cash-end of period</t>
        </is>
      </c>
      <c r="B46" s="7" t="n">
        <v>601.8</v>
      </c>
      <c r="C46" s="7" t="n">
        <v>722.5</v>
      </c>
      <c r="D46" s="7" t="n">
        <v>601.8</v>
      </c>
      <c r="E46" s="7" t="n">
        <v>722.5</v>
      </c>
      <c r="F46" s="7" t="n">
        <v>754.1</v>
      </c>
    </row>
    <row r="47">
      <c r="A47" s="4" t="inlineStr">
        <is>
          <t>Effect of Exchange Rate on Cash, Cash Equivalents, Restricted Cash, and Restricted Cash Equivalents, Continuing Operations</t>
        </is>
      </c>
      <c r="B47" s="4" t="inlineStr">
        <is>
          <t xml:space="preserve"> </t>
        </is>
      </c>
      <c r="C47" s="4" t="inlineStr">
        <is>
          <t xml:space="preserve"> </t>
        </is>
      </c>
      <c r="D47" s="7" t="n">
        <v>3.4</v>
      </c>
      <c r="E47" s="7" t="n">
        <v>-21.7</v>
      </c>
      <c r="F47" s="4" t="inlineStr">
        <is>
          <t xml:space="preserve"> </t>
        </is>
      </c>
    </row>
    <row r="48">
      <c r="A48" s="3" t="inlineStr">
        <is>
          <t>Cash, Cash Equivalents, Restricted Cash and Restricted Cash Equivalen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5" t="n">
        <v>591</v>
      </c>
      <c r="C49" s="7" t="n">
        <v>702.8</v>
      </c>
      <c r="D49" s="5" t="n">
        <v>591</v>
      </c>
      <c r="E49" s="7" t="n">
        <v>702.8</v>
      </c>
      <c r="F49" s="7" t="n">
        <v>735.4</v>
      </c>
    </row>
    <row r="50">
      <c r="A50" s="4" t="inlineStr">
        <is>
          <t>Restricted cash in other current assets</t>
        </is>
      </c>
      <c r="B50" s="7" t="n">
        <v>9.4</v>
      </c>
      <c r="C50" s="7" t="n">
        <v>8.6</v>
      </c>
      <c r="D50" s="7" t="n">
        <v>9.4</v>
      </c>
      <c r="E50" s="7" t="n">
        <v>8.6</v>
      </c>
      <c r="F50" s="4" t="inlineStr">
        <is>
          <t xml:space="preserve"> </t>
        </is>
      </c>
    </row>
    <row r="51">
      <c r="A51" s="4" t="inlineStr">
        <is>
          <t>Restricted cash in other assets</t>
        </is>
      </c>
      <c r="B51" s="7" t="n">
        <v>1.4</v>
      </c>
      <c r="C51" s="7" t="n">
        <v>11.1</v>
      </c>
      <c r="D51" s="7" t="n">
        <v>1.4</v>
      </c>
      <c r="E51" s="7" t="n">
        <v>11.1</v>
      </c>
      <c r="F51" s="4" t="inlineStr">
        <is>
          <t xml:space="preserve"> </t>
        </is>
      </c>
    </row>
    <row r="52">
      <c r="A52" s="4" t="inlineStr">
        <is>
          <t>Cash, cash equivalents and restricted cash-end of period</t>
        </is>
      </c>
      <c r="B52" s="6" t="n">
        <v>601.8</v>
      </c>
      <c r="C52" s="6" t="n">
        <v>722.5</v>
      </c>
      <c r="D52" s="7" t="n">
        <v>601.8</v>
      </c>
      <c r="E52" s="7" t="n">
        <v>722.5</v>
      </c>
      <c r="F52" s="6" t="n">
        <v>754.1</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net of amount capitalized)</t>
        </is>
      </c>
      <c r="B54" s="4" t="inlineStr">
        <is>
          <t xml:space="preserve"> </t>
        </is>
      </c>
      <c r="C54" s="4" t="inlineStr">
        <is>
          <t xml:space="preserve"> </t>
        </is>
      </c>
      <c r="D54" s="7" t="n">
        <v>92.90000000000001</v>
      </c>
      <c r="E54" s="5" t="n">
        <v>87</v>
      </c>
      <c r="F54" s="4" t="inlineStr">
        <is>
          <t xml:space="preserve"> </t>
        </is>
      </c>
    </row>
    <row r="55">
      <c r="A55" s="4" t="inlineStr">
        <is>
          <t>Income taxes (net of refunds)</t>
        </is>
      </c>
      <c r="B55" s="4" t="inlineStr">
        <is>
          <t xml:space="preserve"> </t>
        </is>
      </c>
      <c r="C55" s="4" t="inlineStr">
        <is>
          <t xml:space="preserve"> </t>
        </is>
      </c>
      <c r="D55" s="7" t="n">
        <v>421.6</v>
      </c>
      <c r="E55" s="7" t="n">
        <v>744.6</v>
      </c>
      <c r="F55" s="4" t="inlineStr">
        <is>
          <t xml:space="preserve"> </t>
        </is>
      </c>
    </row>
    <row r="56">
      <c r="A56" s="4" t="inlineStr">
        <is>
          <t>Payments for Repurchase of Common Stock</t>
        </is>
      </c>
      <c r="B56" s="4" t="inlineStr">
        <is>
          <t xml:space="preserve"> </t>
        </is>
      </c>
      <c r="C56" s="4" t="inlineStr">
        <is>
          <t xml:space="preserve"> </t>
        </is>
      </c>
      <c r="D56" s="9" t="n">
        <v>606</v>
      </c>
      <c r="E56" s="6" t="n">
        <v>1601.2</v>
      </c>
      <c r="F5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1" customWidth="1" min="2" max="2"/>
    <col width="29" customWidth="1" min="3" max="3"/>
    <col width="29" customWidth="1" min="4" max="4"/>
    <col width="40" customWidth="1" min="5" max="5"/>
    <col width="40" customWidth="1" min="6" max="6"/>
  </cols>
  <sheetData>
    <row r="1">
      <c r="A1" s="1" t="inlineStr">
        <is>
          <t>Share Repurchases (Details) $ / shares in Units, $ in Millions</t>
        </is>
      </c>
      <c r="B1" s="2" t="inlineStr">
        <is>
          <t>1 Months Ended</t>
        </is>
      </c>
      <c r="C1" s="2" t="inlineStr">
        <is>
          <t>3 Months Ended</t>
        </is>
      </c>
      <c r="E1" s="2" t="inlineStr">
        <is>
          <t>9 Months Ended</t>
        </is>
      </c>
    </row>
    <row r="2">
      <c r="B2" s="2" t="inlineStr">
        <is>
          <t>Mar. 31, 2023 shares</t>
        </is>
      </c>
      <c r="C2" s="2" t="inlineStr">
        <is>
          <t>Sep. 30, 2023 USD ($) shares</t>
        </is>
      </c>
      <c r="D2" s="2" t="inlineStr">
        <is>
          <t>Sep. 30, 2022 USD ($) shares</t>
        </is>
      </c>
      <c r="E2" s="2" t="inlineStr">
        <is>
          <t>Sep. 30, 2023 USD ($) $ / shares shares</t>
        </is>
      </c>
      <c r="F2" s="2" t="inlineStr">
        <is>
          <t>Sep. 30, 2022 USD ($) $ / shares shares</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4" t="inlineStr">
        <is>
          <t xml:space="preserve"> </t>
        </is>
      </c>
      <c r="C4" s="6" t="n">
        <v>151.5</v>
      </c>
      <c r="D4" s="4" t="inlineStr">
        <is>
          <t xml:space="preserve"> </t>
        </is>
      </c>
      <c r="E4" s="9" t="n">
        <v>603</v>
      </c>
      <c r="F4" s="4" t="inlineStr">
        <is>
          <t xml:space="preserve"> </t>
        </is>
      </c>
    </row>
    <row r="5">
      <c r="A5" s="4" t="inlineStr">
        <is>
          <t>Accelerated Share Repurchases, Settlement (Payment) or Receipt</t>
        </is>
      </c>
      <c r="B5" s="4" t="inlineStr">
        <is>
          <t xml:space="preserve"> </t>
        </is>
      </c>
      <c r="C5" s="4" t="inlineStr">
        <is>
          <t xml:space="preserve"> </t>
        </is>
      </c>
      <c r="D5" s="9" t="n">
        <v>400</v>
      </c>
      <c r="E5" s="4" t="inlineStr">
        <is>
          <t xml:space="preserve"> </t>
        </is>
      </c>
      <c r="F5" s="9" t="n">
        <v>400</v>
      </c>
    </row>
    <row r="6">
      <c r="A6" s="4" t="inlineStr">
        <is>
          <t>Stock Repurchased and Retired During Period, Shares | shares</t>
        </is>
      </c>
      <c r="B6" s="4" t="inlineStr">
        <is>
          <t xml:space="preserve"> </t>
        </is>
      </c>
      <c r="C6" s="5" t="n">
        <v>3948783</v>
      </c>
      <c r="D6" s="5" t="n">
        <v>11666578</v>
      </c>
      <c r="E6" s="5" t="n">
        <v>12639719</v>
      </c>
      <c r="F6" s="5" t="n">
        <v>29400562</v>
      </c>
    </row>
    <row r="7">
      <c r="A7" s="4" t="inlineStr">
        <is>
          <t>Accelerated Share Repurchases, Adjustment to Recorded Amount</t>
        </is>
      </c>
      <c r="B7" s="4" t="inlineStr">
        <is>
          <t xml:space="preserve"> </t>
        </is>
      </c>
      <c r="C7" s="4" t="inlineStr">
        <is>
          <t xml:space="preserve"> </t>
        </is>
      </c>
      <c r="D7" s="4" t="inlineStr">
        <is>
          <t xml:space="preserve"> </t>
        </is>
      </c>
      <c r="E7" s="4" t="inlineStr">
        <is>
          <t xml:space="preserve"> </t>
        </is>
      </c>
      <c r="F7" s="6" t="n">
        <v>54.2</v>
      </c>
    </row>
    <row r="8">
      <c r="A8" s="4" t="inlineStr">
        <is>
          <t>Accelerated Share Repurchases, Final Price Paid Per Share | $ / shares</t>
        </is>
      </c>
      <c r="B8" s="4" t="inlineStr">
        <is>
          <t xml:space="preserve"> </t>
        </is>
      </c>
      <c r="C8" s="4" t="inlineStr">
        <is>
          <t xml:space="preserve"> </t>
        </is>
      </c>
      <c r="D8" s="4" t="inlineStr">
        <is>
          <t xml:space="preserve"> </t>
        </is>
      </c>
      <c r="E8" s="8" t="n">
        <v>53.34</v>
      </c>
      <c r="F8" s="8" t="n">
        <v>64.37</v>
      </c>
    </row>
    <row r="9">
      <c r="A9" s="4" t="inlineStr">
        <is>
          <t>Treasury Stock, Shares, Acquired | shares</t>
        </is>
      </c>
      <c r="B9" s="5" t="n">
        <v>965284</v>
      </c>
      <c r="C9" s="4" t="inlineStr">
        <is>
          <t xml:space="preserve"> </t>
        </is>
      </c>
      <c r="D9" s="4" t="inlineStr">
        <is>
          <t xml:space="preserve"> </t>
        </is>
      </c>
      <c r="E9" s="5" t="n">
        <v>4659290</v>
      </c>
      <c r="F9" s="4" t="inlineStr">
        <is>
          <t xml:space="preserve"> </t>
        </is>
      </c>
    </row>
    <row r="10">
      <c r="A10" s="4" t="inlineStr">
        <is>
          <t>Percent of total shares expected to be delivered</t>
        </is>
      </c>
      <c r="B10" s="4" t="inlineStr">
        <is>
          <t xml:space="preserve"> </t>
        </is>
      </c>
      <c r="C10" s="11" t="n">
        <v>0.8</v>
      </c>
      <c r="D10" s="4" t="inlineStr">
        <is>
          <t xml:space="preserve"> </t>
        </is>
      </c>
      <c r="E10" s="11" t="n">
        <v>0.8</v>
      </c>
      <c r="F10" s="4" t="inlineStr">
        <is>
          <t xml:space="preserve"> </t>
        </is>
      </c>
    </row>
    <row r="11">
      <c r="A11" s="4" t="inlineStr">
        <is>
          <t>Share 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9" t="n">
        <v>3000</v>
      </c>
      <c r="D13" s="4" t="inlineStr">
        <is>
          <t xml:space="preserve"> </t>
        </is>
      </c>
      <c r="E13" s="9" t="n">
        <v>3000</v>
      </c>
      <c r="F13" s="4" t="inlineStr">
        <is>
          <t xml:space="preserve"> </t>
        </is>
      </c>
    </row>
    <row r="14">
      <c r="A14" s="4" t="inlineStr">
        <is>
          <t>Accelerated Share Re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elerated Share Repurchases, Adjustment to Recorded Amount</t>
        </is>
      </c>
      <c r="B16" s="4" t="inlineStr">
        <is>
          <t xml:space="preserve"> </t>
        </is>
      </c>
      <c r="C16" s="4" t="inlineStr">
        <is>
          <t xml:space="preserve"> </t>
        </is>
      </c>
      <c r="D16" s="4" t="inlineStr">
        <is>
          <t xml:space="preserve"> </t>
        </is>
      </c>
      <c r="E16" s="4" t="inlineStr">
        <is>
          <t xml:space="preserve"> </t>
        </is>
      </c>
      <c r="F16" s="6" t="n">
        <v>54.2</v>
      </c>
    </row>
    <row r="17">
      <c r="A17" s="4" t="inlineStr">
        <is>
          <t>Treasury Stock, Shares, Acquired | shares</t>
        </is>
      </c>
      <c r="B17" s="4" t="inlineStr">
        <is>
          <t xml:space="preserve"> </t>
        </is>
      </c>
      <c r="C17" s="4" t="inlineStr">
        <is>
          <t xml:space="preserve"> </t>
        </is>
      </c>
      <c r="D17" s="4" t="inlineStr">
        <is>
          <t xml:space="preserve"> </t>
        </is>
      </c>
      <c r="E17" s="4" t="inlineStr">
        <is>
          <t xml:space="preserve"> </t>
        </is>
      </c>
      <c r="F17" s="5" t="n">
        <v>7056229</v>
      </c>
    </row>
    <row r="18">
      <c r="A18" s="4" t="inlineStr">
        <is>
          <t>2021 and 2022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d and Retired During Period, Value</t>
        </is>
      </c>
      <c r="B20" s="4" t="inlineStr">
        <is>
          <t xml:space="preserve"> </t>
        </is>
      </c>
      <c r="C20" s="5" t="n">
        <v>150</v>
      </c>
      <c r="D20" s="6" t="n">
        <v>574.8</v>
      </c>
      <c r="E20" s="5" t="n">
        <v>598</v>
      </c>
      <c r="F20" s="9" t="n">
        <v>1600</v>
      </c>
    </row>
    <row r="21">
      <c r="A21" s="4" t="inlineStr">
        <is>
          <t>Accelerated Share Repurchase Agreement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elerated Share Repurchases, Settlement (Payment) or Receipt</t>
        </is>
      </c>
      <c r="B23" s="4" t="inlineStr">
        <is>
          <t xml:space="preserve"> </t>
        </is>
      </c>
      <c r="C23" s="9" t="n">
        <v>300</v>
      </c>
      <c r="D23" s="9" t="n">
        <v>400</v>
      </c>
      <c r="E23" s="9" t="n">
        <v>300</v>
      </c>
      <c r="F23" s="9" t="n">
        <v>400</v>
      </c>
    </row>
    <row r="24">
      <c r="A24" s="4" t="inlineStr">
        <is>
          <t>Treasury Stock, Shares, Acquired | shares</t>
        </is>
      </c>
      <c r="B24" s="4" t="inlineStr">
        <is>
          <t xml:space="preserve"> </t>
        </is>
      </c>
      <c r="C24" s="4" t="inlineStr">
        <is>
          <t xml:space="preserve"> </t>
        </is>
      </c>
      <c r="D24" s="4" t="inlineStr">
        <is>
          <t xml:space="preserve"> </t>
        </is>
      </c>
      <c r="E24" s="5" t="n">
        <v>5624574</v>
      </c>
      <c r="F2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pitalized interest costs</t>
        </is>
      </c>
      <c r="B4" s="6" t="n">
        <v>24.1</v>
      </c>
      <c r="C4" s="6" t="n">
        <v>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1</t>
        </is>
      </c>
      <c r="B2" s="6" t="n">
        <v>10748.5</v>
      </c>
      <c r="C2" s="6" t="n">
        <v>3.7</v>
      </c>
      <c r="D2" s="9" t="n">
        <v>478</v>
      </c>
      <c r="E2" s="6" t="n">
        <v>12014.2</v>
      </c>
      <c r="F2" s="6" t="n">
        <v>-1891.8</v>
      </c>
      <c r="G2" s="6" t="n">
        <v>144.4</v>
      </c>
    </row>
    <row r="3">
      <c r="A3" s="4" t="inlineStr">
        <is>
          <t>Common stock shares outstanding, beginning balance (in shares) at Dec. 31, 2021</t>
        </is>
      </c>
      <c r="B3" s="4" t="inlineStr">
        <is>
          <t xml:space="preserve"> </t>
        </is>
      </c>
      <c r="C3" s="5" t="n">
        <v>3687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rehensive income (loss)</t>
        </is>
      </c>
      <c r="B5" s="7" t="n">
        <v>2697.6</v>
      </c>
      <c r="C5" s="4" t="inlineStr">
        <is>
          <t xml:space="preserve"> </t>
        </is>
      </c>
      <c r="D5" s="4" t="inlineStr">
        <is>
          <t xml:space="preserve"> </t>
        </is>
      </c>
      <c r="E5" s="7" t="n">
        <v>3059.6</v>
      </c>
      <c r="F5" s="5" t="n">
        <v>-389</v>
      </c>
      <c r="G5" s="5" t="n">
        <v>27</v>
      </c>
    </row>
    <row r="6">
      <c r="A6" s="4" t="inlineStr">
        <is>
          <t>Stock Issued During Period, Shares, Restricted Stock Award, Gross</t>
        </is>
      </c>
      <c r="B6" s="4" t="inlineStr">
        <is>
          <t xml:space="preserve"> </t>
        </is>
      </c>
      <c r="C6" s="5" t="n">
        <v>1100000</v>
      </c>
      <c r="D6" s="4" t="inlineStr">
        <is>
          <t xml:space="preserve"> </t>
        </is>
      </c>
      <c r="E6" s="4" t="inlineStr">
        <is>
          <t xml:space="preserve"> </t>
        </is>
      </c>
      <c r="F6" s="4" t="inlineStr">
        <is>
          <t xml:space="preserve"> </t>
        </is>
      </c>
      <c r="G6" s="4" t="inlineStr">
        <is>
          <t xml:space="preserve"> </t>
        </is>
      </c>
    </row>
    <row r="7">
      <c r="A7" s="4" t="inlineStr">
        <is>
          <t>APIC, Share-based Payment Arrangement, Restricted Stock Unit, Increase for Cost Recognition</t>
        </is>
      </c>
      <c r="B7" s="7" t="n">
        <v>-18.9</v>
      </c>
      <c r="C7" s="4" t="inlineStr">
        <is>
          <t xml:space="preserve"> </t>
        </is>
      </c>
      <c r="D7" s="7" t="n">
        <v>-18.9</v>
      </c>
      <c r="E7" s="4" t="inlineStr">
        <is>
          <t xml:space="preserve"> </t>
        </is>
      </c>
      <c r="F7" s="4" t="inlineStr">
        <is>
          <t xml:space="preserve"> </t>
        </is>
      </c>
      <c r="G7" s="4" t="inlineStr">
        <is>
          <t xml:space="preserve"> </t>
        </is>
      </c>
    </row>
    <row r="8">
      <c r="A8" s="4" t="inlineStr">
        <is>
          <t>Stock based compensation</t>
        </is>
      </c>
      <c r="B8" s="6" t="n">
        <v>25.6</v>
      </c>
      <c r="C8" s="4" t="inlineStr">
        <is>
          <t xml:space="preserve"> </t>
        </is>
      </c>
      <c r="D8" s="7" t="n">
        <v>25.6</v>
      </c>
      <c r="E8" s="4" t="inlineStr">
        <is>
          <t xml:space="preserve"> </t>
        </is>
      </c>
      <c r="F8" s="4" t="inlineStr">
        <is>
          <t xml:space="preserve"> </t>
        </is>
      </c>
      <c r="G8" s="4" t="inlineStr">
        <is>
          <t xml:space="preserve"> </t>
        </is>
      </c>
    </row>
    <row r="9">
      <c r="A9" s="4" t="inlineStr">
        <is>
          <t>Stock Repurchased During Period, Shares</t>
        </is>
      </c>
      <c r="B9" s="5" t="n">
        <v>-29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During Period, Value</t>
        </is>
      </c>
      <c r="B10" s="6" t="n">
        <v>1609.2</v>
      </c>
      <c r="C10" s="6" t="n">
        <v>-0.3</v>
      </c>
      <c r="D10" s="7" t="n">
        <v>499.4</v>
      </c>
      <c r="E10" s="4" t="inlineStr">
        <is>
          <t xml:space="preserve"> </t>
        </is>
      </c>
      <c r="F10" s="4" t="inlineStr">
        <is>
          <t xml:space="preserve"> </t>
        </is>
      </c>
      <c r="G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7" t="n">
        <v>-1109.5</v>
      </c>
      <c r="F11" s="4" t="inlineStr">
        <is>
          <t xml:space="preserve"> </t>
        </is>
      </c>
      <c r="G11" s="4" t="inlineStr">
        <is>
          <t xml:space="preserve"> </t>
        </is>
      </c>
    </row>
    <row r="12">
      <c r="A12" s="4" t="inlineStr">
        <is>
          <t>Dividends</t>
        </is>
      </c>
      <c r="B12" s="7" t="n">
        <v>-106.3</v>
      </c>
      <c r="C12" s="4" t="inlineStr">
        <is>
          <t xml:space="preserve"> </t>
        </is>
      </c>
      <c r="D12" s="4" t="inlineStr">
        <is>
          <t xml:space="preserve"> </t>
        </is>
      </c>
      <c r="E12" s="7" t="n">
        <v>-106.3</v>
      </c>
      <c r="F12" s="4" t="inlineStr">
        <is>
          <t xml:space="preserve"> </t>
        </is>
      </c>
      <c r="G12" s="4" t="inlineStr">
        <is>
          <t xml:space="preserve"> </t>
        </is>
      </c>
    </row>
    <row r="13">
      <c r="A13" s="4" t="inlineStr">
        <is>
          <t>Dividends for noncontrolling interests</t>
        </is>
      </c>
      <c r="B13" s="7" t="n">
        <v>-16.7</v>
      </c>
      <c r="C13" s="4" t="inlineStr">
        <is>
          <t xml:space="preserve"> </t>
        </is>
      </c>
      <c r="D13" s="4" t="inlineStr">
        <is>
          <t xml:space="preserve"> </t>
        </is>
      </c>
      <c r="E13" s="4" t="inlineStr">
        <is>
          <t xml:space="preserve"> </t>
        </is>
      </c>
      <c r="F13" s="4" t="inlineStr">
        <is>
          <t xml:space="preserve"> </t>
        </is>
      </c>
      <c r="G13" s="7" t="n">
        <v>-16.7</v>
      </c>
    </row>
    <row r="14">
      <c r="A14" s="4" t="inlineStr">
        <is>
          <t>Ending balance at Sep. 30, 2022</t>
        </is>
      </c>
      <c r="B14" s="6" t="n">
        <v>11735.3</v>
      </c>
      <c r="C14" s="6" t="n">
        <v>3.4</v>
      </c>
      <c r="D14" s="9" t="n">
        <v>0</v>
      </c>
      <c r="E14" s="5" t="n">
        <v>13858</v>
      </c>
      <c r="F14" s="7" t="n">
        <v>-2280.8</v>
      </c>
      <c r="G14" s="7" t="n">
        <v>154.7</v>
      </c>
    </row>
    <row r="15">
      <c r="A15" s="4" t="inlineStr">
        <is>
          <t>Common stock shares outstanding, ending balance (in shares) at Sep. 30, 2022</t>
        </is>
      </c>
      <c r="B15" s="4" t="inlineStr">
        <is>
          <t xml:space="preserve"> </t>
        </is>
      </c>
      <c r="C15" s="5" t="n">
        <v>34040000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Exercises in Period</t>
        </is>
      </c>
      <c r="B17" s="5" t="n">
        <v>14700000</v>
      </c>
      <c r="C17" s="4" t="inlineStr">
        <is>
          <t xml:space="preserve"> </t>
        </is>
      </c>
      <c r="D17" s="5" t="n">
        <v>14700000</v>
      </c>
      <c r="E17" s="4" t="inlineStr">
        <is>
          <t xml:space="preserve"> </t>
        </is>
      </c>
      <c r="F17" s="4" t="inlineStr">
        <is>
          <t xml:space="preserve"> </t>
        </is>
      </c>
      <c r="G17" s="4" t="inlineStr">
        <is>
          <t xml:space="preserve"> </t>
        </is>
      </c>
    </row>
    <row r="18">
      <c r="A18" s="4" t="inlineStr">
        <is>
          <t>Beginning balance at Jun. 30, 2022</t>
        </is>
      </c>
      <c r="B18" s="9" t="n">
        <v>11909</v>
      </c>
      <c r="C18" s="6" t="n">
        <v>3.5</v>
      </c>
      <c r="D18" s="9" t="n">
        <v>0</v>
      </c>
      <c r="E18" s="7" t="n">
        <v>13634.9</v>
      </c>
      <c r="F18" s="7" t="n">
        <v>-1887.1</v>
      </c>
      <c r="G18" s="7" t="n">
        <v>157.7</v>
      </c>
    </row>
    <row r="19">
      <c r="A19" s="4" t="inlineStr">
        <is>
          <t>Common stock shares outstanding, beginning balance (in shares) at Jun. 30, 2022</t>
        </is>
      </c>
      <c r="B19" s="4" t="inlineStr">
        <is>
          <t xml:space="preserve"> </t>
        </is>
      </c>
      <c r="C19" s="5" t="n">
        <v>352100000</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prehensive income (loss)</t>
        </is>
      </c>
      <c r="B21" s="7" t="n">
        <v>461.7</v>
      </c>
      <c r="C21" s="4" t="inlineStr">
        <is>
          <t xml:space="preserve"> </t>
        </is>
      </c>
      <c r="D21" s="4" t="inlineStr">
        <is>
          <t xml:space="preserve"> </t>
        </is>
      </c>
      <c r="E21" s="7" t="n">
        <v>841.7</v>
      </c>
      <c r="F21" s="7" t="n">
        <v>-393.7</v>
      </c>
      <c r="G21" s="7" t="n">
        <v>13.7</v>
      </c>
    </row>
    <row r="22">
      <c r="A22" s="4" t="inlineStr">
        <is>
          <t>APIC, Share-based Payment Arrangement, Restricted Stock Unit, Increase for Cost Recognition</t>
        </is>
      </c>
      <c r="B22" s="7" t="n">
        <v>0.3</v>
      </c>
      <c r="C22" s="4" t="inlineStr">
        <is>
          <t xml:space="preserve"> </t>
        </is>
      </c>
      <c r="D22" s="7" t="n">
        <v>0.3</v>
      </c>
      <c r="E22" s="4" t="inlineStr">
        <is>
          <t xml:space="preserve"> </t>
        </is>
      </c>
      <c r="F22" s="4" t="inlineStr">
        <is>
          <t xml:space="preserve"> </t>
        </is>
      </c>
      <c r="G22" s="4" t="inlineStr">
        <is>
          <t xml:space="preserve"> </t>
        </is>
      </c>
    </row>
    <row r="23">
      <c r="A23" s="4" t="inlineStr">
        <is>
          <t>Stock based compensation</t>
        </is>
      </c>
      <c r="B23" s="6" t="n">
        <v>6.5</v>
      </c>
      <c r="C23" s="4" t="inlineStr">
        <is>
          <t xml:space="preserve"> </t>
        </is>
      </c>
      <c r="D23" s="7" t="n">
        <v>6.5</v>
      </c>
      <c r="E23" s="4" t="inlineStr">
        <is>
          <t xml:space="preserve"> </t>
        </is>
      </c>
      <c r="F23" s="4" t="inlineStr">
        <is>
          <t xml:space="preserve"> </t>
        </is>
      </c>
      <c r="G23" s="4" t="inlineStr">
        <is>
          <t xml:space="preserve"> </t>
        </is>
      </c>
    </row>
    <row r="24">
      <c r="A24" s="4" t="inlineStr">
        <is>
          <t>Stock Repurchased During Period, Shares</t>
        </is>
      </c>
      <c r="B24" s="5" t="n">
        <v>-11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During Period, Value</t>
        </is>
      </c>
      <c r="B25" s="6" t="n">
        <v>574.8</v>
      </c>
      <c r="C25" s="6" t="n">
        <v>-0.1</v>
      </c>
      <c r="D25" s="7" t="n">
        <v>8.1</v>
      </c>
      <c r="E25" s="4" t="inlineStr">
        <is>
          <t xml:space="preserve"> </t>
        </is>
      </c>
      <c r="F25" s="4" t="inlineStr">
        <is>
          <t xml:space="preserve"> </t>
        </is>
      </c>
      <c r="G25" s="4" t="inlineStr">
        <is>
          <t xml:space="preserve"> </t>
        </is>
      </c>
    </row>
    <row r="26">
      <c r="A26" s="4" t="inlineStr">
        <is>
          <t>Stock Repurchased and Retired During Period, Value</t>
        </is>
      </c>
      <c r="B26" s="4" t="inlineStr">
        <is>
          <t xml:space="preserve"> </t>
        </is>
      </c>
      <c r="C26" s="4" t="inlineStr">
        <is>
          <t xml:space="preserve"> </t>
        </is>
      </c>
      <c r="D26" s="4" t="inlineStr">
        <is>
          <t xml:space="preserve"> </t>
        </is>
      </c>
      <c r="E26" s="7" t="n">
        <v>-566.6</v>
      </c>
      <c r="F26" s="4" t="inlineStr">
        <is>
          <t xml:space="preserve"> </t>
        </is>
      </c>
      <c r="G26" s="4" t="inlineStr">
        <is>
          <t xml:space="preserve"> </t>
        </is>
      </c>
    </row>
    <row r="27">
      <c r="A27" s="4" t="inlineStr">
        <is>
          <t>Dividends</t>
        </is>
      </c>
      <c r="B27" s="5" t="n">
        <v>-52</v>
      </c>
      <c r="C27" s="4" t="inlineStr">
        <is>
          <t xml:space="preserve"> </t>
        </is>
      </c>
      <c r="D27" s="4" t="inlineStr">
        <is>
          <t xml:space="preserve"> </t>
        </is>
      </c>
      <c r="E27" s="5" t="n">
        <v>-52</v>
      </c>
      <c r="F27" s="4" t="inlineStr">
        <is>
          <t xml:space="preserve"> </t>
        </is>
      </c>
      <c r="G27" s="4" t="inlineStr">
        <is>
          <t xml:space="preserve"> </t>
        </is>
      </c>
    </row>
    <row r="28">
      <c r="A28" s="4" t="inlineStr">
        <is>
          <t>Dividends for noncontrolling interests</t>
        </is>
      </c>
      <c r="B28" s="7" t="n">
        <v>-16.7</v>
      </c>
      <c r="C28" s="4" t="inlineStr">
        <is>
          <t xml:space="preserve"> </t>
        </is>
      </c>
      <c r="D28" s="4" t="inlineStr">
        <is>
          <t xml:space="preserve"> </t>
        </is>
      </c>
      <c r="E28" s="4" t="inlineStr">
        <is>
          <t xml:space="preserve"> </t>
        </is>
      </c>
      <c r="F28" s="4" t="inlineStr">
        <is>
          <t xml:space="preserve"> </t>
        </is>
      </c>
      <c r="G28" s="7" t="n">
        <v>-16.7</v>
      </c>
    </row>
    <row r="29">
      <c r="A29" s="4" t="inlineStr">
        <is>
          <t>Ending balance at Sep. 30, 2022</t>
        </is>
      </c>
      <c r="B29" s="6" t="n">
        <v>11735.3</v>
      </c>
      <c r="C29" s="6" t="n">
        <v>3.4</v>
      </c>
      <c r="D29" s="9" t="n">
        <v>0</v>
      </c>
      <c r="E29" s="5" t="n">
        <v>13858</v>
      </c>
      <c r="F29" s="7" t="n">
        <v>-2280.8</v>
      </c>
      <c r="G29" s="7" t="n">
        <v>154.7</v>
      </c>
    </row>
    <row r="30">
      <c r="A30" s="4" t="inlineStr">
        <is>
          <t>Common stock shares outstanding, ending balance (in shares) at Sep. 30, 2022</t>
        </is>
      </c>
      <c r="B30" s="4" t="inlineStr">
        <is>
          <t xml:space="preserve"> </t>
        </is>
      </c>
      <c r="C30" s="5" t="n">
        <v>340400000</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Exercises in Period</t>
        </is>
      </c>
      <c r="B32" s="5" t="n">
        <v>1300000</v>
      </c>
      <c r="C32" s="4" t="inlineStr">
        <is>
          <t xml:space="preserve"> </t>
        </is>
      </c>
      <c r="D32" s="5" t="n">
        <v>1300000</v>
      </c>
      <c r="E32" s="4" t="inlineStr">
        <is>
          <t xml:space="preserve"> </t>
        </is>
      </c>
      <c r="F32" s="4" t="inlineStr">
        <is>
          <t xml:space="preserve"> </t>
        </is>
      </c>
      <c r="G32" s="4" t="inlineStr">
        <is>
          <t xml:space="preserve"> </t>
        </is>
      </c>
    </row>
    <row r="33">
      <c r="A33" s="4" t="inlineStr">
        <is>
          <t>Beginning balance at Dec. 31, 2022</t>
        </is>
      </c>
      <c r="B33" s="6" t="n">
        <v>12194.2</v>
      </c>
      <c r="C33" s="6" t="n">
        <v>3.4</v>
      </c>
      <c r="D33" s="9" t="n">
        <v>0</v>
      </c>
      <c r="E33" s="7" t="n">
        <v>14203.4</v>
      </c>
      <c r="F33" s="7" t="n">
        <v>-2152.2</v>
      </c>
      <c r="G33" s="7" t="n">
        <v>139.6</v>
      </c>
    </row>
    <row r="34">
      <c r="A34" s="4" t="inlineStr">
        <is>
          <t>Common stock shares outstanding, beginning balance (in shares) at Dec. 31, 2022</t>
        </is>
      </c>
      <c r="B34" s="5" t="n">
        <v>339071423</v>
      </c>
      <c r="C34" s="5" t="n">
        <v>339100000</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mprehensive income (loss)</t>
        </is>
      </c>
      <c r="B36" s="9" t="n">
        <v>885</v>
      </c>
      <c r="C36" s="4" t="inlineStr">
        <is>
          <t xml:space="preserve"> </t>
        </is>
      </c>
      <c r="D36" s="4" t="inlineStr">
        <is>
          <t xml:space="preserve"> </t>
        </is>
      </c>
      <c r="E36" s="7" t="n">
        <v>799.6</v>
      </c>
      <c r="F36" s="7" t="n">
        <v>42.7</v>
      </c>
      <c r="G36" s="7" t="n">
        <v>42.7</v>
      </c>
    </row>
    <row r="37">
      <c r="A37" s="4" t="inlineStr">
        <is>
          <t>Stock Issued During Period, Shares, Restricted Stock Award, Gross</t>
        </is>
      </c>
      <c r="B37" s="4" t="inlineStr">
        <is>
          <t xml:space="preserve"> </t>
        </is>
      </c>
      <c r="C37" s="5" t="n">
        <v>1800000</v>
      </c>
      <c r="D37" s="4" t="inlineStr">
        <is>
          <t xml:space="preserve"> </t>
        </is>
      </c>
      <c r="E37" s="4" t="inlineStr">
        <is>
          <t xml:space="preserve"> </t>
        </is>
      </c>
      <c r="F37" s="4" t="inlineStr">
        <is>
          <t xml:space="preserve"> </t>
        </is>
      </c>
      <c r="G37" s="4" t="inlineStr">
        <is>
          <t xml:space="preserve"> </t>
        </is>
      </c>
    </row>
    <row r="38">
      <c r="A38" s="4" t="inlineStr">
        <is>
          <t>APIC, Share-based Payment Arrangement, Restricted Stock Unit, Increase for Cost Recognition</t>
        </is>
      </c>
      <c r="B38" s="7" t="n">
        <v>-53.9</v>
      </c>
      <c r="C38" s="4" t="inlineStr">
        <is>
          <t xml:space="preserve"> </t>
        </is>
      </c>
      <c r="D38" s="7" t="n">
        <v>-0.6</v>
      </c>
      <c r="E38" s="7" t="n">
        <v>-53.3</v>
      </c>
      <c r="F38" s="4" t="inlineStr">
        <is>
          <t xml:space="preserve"> </t>
        </is>
      </c>
      <c r="G38" s="4" t="inlineStr">
        <is>
          <t xml:space="preserve"> </t>
        </is>
      </c>
    </row>
    <row r="39">
      <c r="A39" s="4" t="inlineStr">
        <is>
          <t>Stock based compensation</t>
        </is>
      </c>
      <c r="B39" s="5" t="n">
        <v>27</v>
      </c>
      <c r="C39" s="4" t="inlineStr">
        <is>
          <t xml:space="preserve"> </t>
        </is>
      </c>
      <c r="D39" s="5" t="n">
        <v>27</v>
      </c>
      <c r="E39" s="4" t="inlineStr">
        <is>
          <t xml:space="preserve"> </t>
        </is>
      </c>
      <c r="F39" s="4" t="inlineStr">
        <is>
          <t xml:space="preserve"> </t>
        </is>
      </c>
      <c r="G39" s="4" t="inlineStr">
        <is>
          <t xml:space="preserve"> </t>
        </is>
      </c>
    </row>
    <row r="40">
      <c r="A40" s="4" t="inlineStr">
        <is>
          <t>Stock Repurchased During Period, Value</t>
        </is>
      </c>
      <c r="B40" s="4" t="inlineStr">
        <is>
          <t xml:space="preserve"> </t>
        </is>
      </c>
      <c r="C40" s="6" t="n">
        <v>-0.1</v>
      </c>
      <c r="D40" s="4" t="inlineStr">
        <is>
          <t xml:space="preserve"> </t>
        </is>
      </c>
      <c r="E40" s="4" t="inlineStr">
        <is>
          <t xml:space="preserve"> </t>
        </is>
      </c>
      <c r="F40" s="4" t="inlineStr">
        <is>
          <t xml:space="preserve"> </t>
        </is>
      </c>
      <c r="G40" s="4" t="inlineStr">
        <is>
          <t xml:space="preserve"> </t>
        </is>
      </c>
    </row>
    <row r="41">
      <c r="A41" s="4" t="inlineStr">
        <is>
          <t>Stock Repurchased and Retired During Period, Value</t>
        </is>
      </c>
      <c r="B41" s="5" t="n">
        <v>-603</v>
      </c>
      <c r="C41" s="7" t="n">
        <v>-12.6</v>
      </c>
      <c r="D41" s="7" t="n">
        <v>-26.4</v>
      </c>
      <c r="E41" s="7" t="n">
        <v>-576.5</v>
      </c>
      <c r="F41" s="4" t="inlineStr">
        <is>
          <t xml:space="preserve"> </t>
        </is>
      </c>
      <c r="G41" s="4" t="inlineStr">
        <is>
          <t xml:space="preserve"> </t>
        </is>
      </c>
    </row>
    <row r="42">
      <c r="A42" s="4" t="inlineStr">
        <is>
          <t>Dividends</t>
        </is>
      </c>
      <c r="B42" s="7" t="n">
        <v>-216.7</v>
      </c>
      <c r="C42" s="4" t="inlineStr">
        <is>
          <t xml:space="preserve"> </t>
        </is>
      </c>
      <c r="D42" s="4" t="inlineStr">
        <is>
          <t xml:space="preserve"> </t>
        </is>
      </c>
      <c r="E42" s="7" t="n">
        <v>-216.7</v>
      </c>
      <c r="F42" s="4" t="inlineStr">
        <is>
          <t xml:space="preserve"> </t>
        </is>
      </c>
      <c r="G42" s="4" t="inlineStr">
        <is>
          <t xml:space="preserve"> </t>
        </is>
      </c>
    </row>
    <row r="43">
      <c r="A43" s="4" t="inlineStr">
        <is>
          <t>Noncontrolling Interest, Increase from Subsidiary Equity Issuance</t>
        </is>
      </c>
      <c r="B43" s="7" t="n">
        <v>25.5</v>
      </c>
      <c r="C43" s="4" t="inlineStr">
        <is>
          <t xml:space="preserve"> </t>
        </is>
      </c>
      <c r="D43" s="4" t="inlineStr">
        <is>
          <t xml:space="preserve"> </t>
        </is>
      </c>
      <c r="E43" s="4" t="inlineStr">
        <is>
          <t xml:space="preserve"> </t>
        </is>
      </c>
      <c r="F43" s="4" t="inlineStr">
        <is>
          <t xml:space="preserve"> </t>
        </is>
      </c>
      <c r="G43" s="7" t="n">
        <v>25.5</v>
      </c>
    </row>
    <row r="44">
      <c r="A44" s="4" t="inlineStr">
        <is>
          <t>Ending balance at Sep. 30, 2023</t>
        </is>
      </c>
      <c r="B44" s="6" t="n">
        <v>12207.1</v>
      </c>
      <c r="C44" s="6" t="n">
        <v>3.3</v>
      </c>
      <c r="D44" s="5" t="n">
        <v>0</v>
      </c>
      <c r="E44" s="7" t="n">
        <v>14156.5</v>
      </c>
      <c r="F44" s="7" t="n">
        <v>-2109.5</v>
      </c>
      <c r="G44" s="7" t="n">
        <v>156.8</v>
      </c>
    </row>
    <row r="45">
      <c r="A45" s="4" t="inlineStr">
        <is>
          <t>Common stock shares outstanding, ending balance (in shares) at Sep. 30, 2023</t>
        </is>
      </c>
      <c r="B45" s="5" t="n">
        <v>328333935</v>
      </c>
      <c r="C45" s="5" t="n">
        <v>328300000</v>
      </c>
      <c r="D45" s="4" t="inlineStr">
        <is>
          <t xml:space="preserve"> </t>
        </is>
      </c>
      <c r="E45" s="4" t="inlineStr">
        <is>
          <t xml:space="preserve"> </t>
        </is>
      </c>
      <c r="F45" s="4" t="inlineStr">
        <is>
          <t xml:space="preserve"> </t>
        </is>
      </c>
      <c r="G45" s="4" t="inlineStr">
        <is>
          <t xml:space="preserve"> </t>
        </is>
      </c>
    </row>
    <row r="46">
      <c r="A46" s="4" t="inlineStr">
        <is>
          <t>Beginning balance at Jun. 30, 2023</t>
        </is>
      </c>
      <c r="B46" s="6" t="n">
        <v>12555.4</v>
      </c>
      <c r="C46" s="6" t="n">
        <v>3.3</v>
      </c>
      <c r="D46" s="7" t="n">
        <v>8.1</v>
      </c>
      <c r="E46" s="7" t="n">
        <v>14364.8</v>
      </c>
      <c r="F46" s="7" t="n">
        <v>-1971.2</v>
      </c>
      <c r="G46" s="7" t="n">
        <v>150.4</v>
      </c>
    </row>
    <row r="47">
      <c r="A47" s="4" t="inlineStr">
        <is>
          <t>Common stock shares outstanding, beginning balance (in shares) at Jun. 30, 2023</t>
        </is>
      </c>
      <c r="B47" s="4" t="inlineStr">
        <is>
          <t xml:space="preserve"> </t>
        </is>
      </c>
      <c r="C47" s="5" t="n">
        <v>332200000</v>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mprehensive income (loss)</t>
        </is>
      </c>
      <c r="B49" s="7" t="n">
        <v>-136.1</v>
      </c>
      <c r="C49" s="4" t="inlineStr">
        <is>
          <t xml:space="preserve"> </t>
        </is>
      </c>
      <c r="D49" s="4" t="inlineStr">
        <is>
          <t xml:space="preserve"> </t>
        </is>
      </c>
      <c r="E49" s="7" t="n">
        <v>-4.2</v>
      </c>
      <c r="F49" s="7" t="n">
        <v>-138.3</v>
      </c>
      <c r="G49" s="7" t="n">
        <v>6.4</v>
      </c>
    </row>
    <row r="50">
      <c r="A50" s="4" t="inlineStr">
        <is>
          <t>Stock Issued During Period, Shares, Restricted Stock Award, Gross</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APIC, Share-based Payment Arrangement, Restricted Stock Unit, Increase for Cost Recognition</t>
        </is>
      </c>
      <c r="B51" s="7" t="n">
        <v>-0.1</v>
      </c>
      <c r="C51" s="4" t="inlineStr">
        <is>
          <t xml:space="preserve"> </t>
        </is>
      </c>
      <c r="D51" s="7" t="n">
        <v>-0.1</v>
      </c>
      <c r="E51" s="4" t="inlineStr">
        <is>
          <t xml:space="preserve"> </t>
        </is>
      </c>
      <c r="F51" s="4" t="inlineStr">
        <is>
          <t xml:space="preserve"> </t>
        </is>
      </c>
      <c r="G51" s="4" t="inlineStr">
        <is>
          <t xml:space="preserve"> </t>
        </is>
      </c>
    </row>
    <row r="52">
      <c r="A52" s="4" t="inlineStr">
        <is>
          <t>Stock based compensation</t>
        </is>
      </c>
      <c r="B52" s="5" t="n">
        <v>6</v>
      </c>
      <c r="C52" s="4" t="inlineStr">
        <is>
          <t xml:space="preserve"> </t>
        </is>
      </c>
      <c r="D52" s="5" t="n">
        <v>6</v>
      </c>
      <c r="E52" s="4" t="inlineStr">
        <is>
          <t xml:space="preserve"> </t>
        </is>
      </c>
      <c r="F52" s="4" t="inlineStr">
        <is>
          <t xml:space="preserve"> </t>
        </is>
      </c>
      <c r="G52" s="4" t="inlineStr">
        <is>
          <t xml:space="preserve"> </t>
        </is>
      </c>
    </row>
    <row r="53">
      <c r="A53" s="4" t="inlineStr">
        <is>
          <t>Stock Repurchased During Period, Value</t>
        </is>
      </c>
      <c r="B53" s="4" t="inlineStr">
        <is>
          <t xml:space="preserve"> </t>
        </is>
      </c>
      <c r="C53" s="9" t="n">
        <v>0</v>
      </c>
      <c r="D53" s="4" t="inlineStr">
        <is>
          <t xml:space="preserve"> </t>
        </is>
      </c>
      <c r="E53" s="4" t="inlineStr">
        <is>
          <t xml:space="preserve"> </t>
        </is>
      </c>
      <c r="F53" s="4" t="inlineStr">
        <is>
          <t xml:space="preserve"> </t>
        </is>
      </c>
      <c r="G53" s="4" t="inlineStr">
        <is>
          <t xml:space="preserve"> </t>
        </is>
      </c>
    </row>
    <row r="54">
      <c r="A54" s="4" t="inlineStr">
        <is>
          <t>Stock Repurchased and Retired During Period, Value</t>
        </is>
      </c>
      <c r="B54" s="7" t="n">
        <v>-151.5</v>
      </c>
      <c r="C54" s="7" t="n">
        <v>-3.9</v>
      </c>
      <c r="D54" s="5" t="n">
        <v>-14</v>
      </c>
      <c r="E54" s="7" t="n">
        <v>-137.5</v>
      </c>
      <c r="F54" s="4" t="inlineStr">
        <is>
          <t xml:space="preserve"> </t>
        </is>
      </c>
      <c r="G54" s="4" t="inlineStr">
        <is>
          <t xml:space="preserve"> </t>
        </is>
      </c>
    </row>
    <row r="55">
      <c r="A55" s="4" t="inlineStr">
        <is>
          <t>Dividends</t>
        </is>
      </c>
      <c r="B55" s="7" t="n">
        <v>-66.59999999999999</v>
      </c>
      <c r="C55" s="4" t="inlineStr">
        <is>
          <t xml:space="preserve"> </t>
        </is>
      </c>
      <c r="D55" s="4" t="inlineStr">
        <is>
          <t xml:space="preserve"> </t>
        </is>
      </c>
      <c r="E55" s="7" t="n">
        <v>-66.59999999999999</v>
      </c>
      <c r="F55" s="4" t="inlineStr">
        <is>
          <t xml:space="preserve"> </t>
        </is>
      </c>
      <c r="G55" s="4" t="inlineStr">
        <is>
          <t xml:space="preserve"> </t>
        </is>
      </c>
    </row>
    <row r="56">
      <c r="A56" s="4" t="inlineStr">
        <is>
          <t>Ending balance at Sep. 30, 2023</t>
        </is>
      </c>
      <c r="B56" s="6" t="n">
        <v>12207.1</v>
      </c>
      <c r="C56" s="6" t="n">
        <v>3.3</v>
      </c>
      <c r="D56" s="9" t="n">
        <v>0</v>
      </c>
      <c r="E56" s="6" t="n">
        <v>14156.5</v>
      </c>
      <c r="F56" s="6" t="n">
        <v>-2109.5</v>
      </c>
      <c r="G56" s="6" t="n">
        <v>156.8</v>
      </c>
    </row>
    <row r="57">
      <c r="A57" s="4" t="inlineStr">
        <is>
          <t>Common stock shares outstanding, ending balance (in shares) at Sep. 30, 2023</t>
        </is>
      </c>
      <c r="B57" s="5" t="n">
        <v>328333935</v>
      </c>
      <c r="C57" s="5" t="n">
        <v>328300000</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8" t="n">
        <v>0.2</v>
      </c>
      <c r="C4" s="8" t="n">
        <v>0.15</v>
      </c>
      <c r="D4" s="8" t="n">
        <v>0.65</v>
      </c>
      <c r="E4" s="8" t="n">
        <v>0.3</v>
      </c>
    </row>
    <row r="5">
      <c r="A5" s="4" t="inlineStr">
        <is>
          <t>Excised Tax on Share Repurchases</t>
        </is>
      </c>
      <c r="B5" s="6" t="n">
        <v>1.4</v>
      </c>
      <c r="C5" s="4" t="inlineStr">
        <is>
          <t xml:space="preserve"> </t>
        </is>
      </c>
      <c r="D5" s="6" t="n">
        <v>4.9</v>
      </c>
      <c r="E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7:42:45Z</dcterms:created>
  <dcterms:modified xmlns:dcterms="http://purl.org/dc/terms/" xmlns:xsi="http://www.w3.org/2001/XMLSchema-instance" xsi:type="dcterms:W3CDTF">2023-11-08T17:42:45Z</dcterms:modified>
</cp:coreProperties>
</file>